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Mineral Properties" sheetId="12" state="visible" r:id="rId12"/>
    <sheet xmlns:r="http://schemas.openxmlformats.org/officeDocument/2006/relationships" name="Allowance for Optioned Properti"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Marketable Securities (Tables)" sheetId="20" state="visible" r:id="rId20"/>
    <sheet xmlns:r="http://schemas.openxmlformats.org/officeDocument/2006/relationships" name="Prepaid Expenses (Tables)" sheetId="21" state="visible" r:id="rId21"/>
    <sheet xmlns:r="http://schemas.openxmlformats.org/officeDocument/2006/relationships" name="Mineral Properties (Tables)" sheetId="22" state="visible" r:id="rId22"/>
    <sheet xmlns:r="http://schemas.openxmlformats.org/officeDocument/2006/relationships" name="Capital Stock (Tables)" sheetId="23" state="visible" r:id="rId23"/>
    <sheet xmlns:r="http://schemas.openxmlformats.org/officeDocument/2006/relationships" name="Going Concern (Detail Textuals)" sheetId="24" state="visible" r:id="rId24"/>
    <sheet xmlns:r="http://schemas.openxmlformats.org/officeDocument/2006/relationships" name="Fair Value of Financial Instr_3" sheetId="25" state="visible" r:id="rId25"/>
    <sheet xmlns:r="http://schemas.openxmlformats.org/officeDocument/2006/relationships" name="Marketable Securities (Details)" sheetId="26" state="visible" r:id="rId26"/>
    <sheet xmlns:r="http://schemas.openxmlformats.org/officeDocument/2006/relationships" name="Prepaid Expenses (Details)" sheetId="27" state="visible" r:id="rId27"/>
    <sheet xmlns:r="http://schemas.openxmlformats.org/officeDocument/2006/relationships" name="Mineral Properties (Details)" sheetId="28" state="visible" r:id="rId28"/>
    <sheet xmlns:r="http://schemas.openxmlformats.org/officeDocument/2006/relationships" name="Mineral Properties (Detail Text" sheetId="29" state="visible" r:id="rId29"/>
    <sheet xmlns:r="http://schemas.openxmlformats.org/officeDocument/2006/relationships" name="Allowance for Optioned Proper_2" sheetId="30" state="visible" r:id="rId30"/>
    <sheet xmlns:r="http://schemas.openxmlformats.org/officeDocument/2006/relationships" name="Capital Stock - Summary of chan" sheetId="31" state="visible" r:id="rId31"/>
    <sheet xmlns:r="http://schemas.openxmlformats.org/officeDocument/2006/relationships" name="Capital Stock - Summary of assu" sheetId="32" state="visible" r:id="rId32"/>
    <sheet xmlns:r="http://schemas.openxmlformats.org/officeDocument/2006/relationships" name="Capital Stock - Summary of stoc" sheetId="33" state="visible" r:id="rId33"/>
    <sheet xmlns:r="http://schemas.openxmlformats.org/officeDocument/2006/relationships" name="Capital Stock (Detail Textuals)" sheetId="34" state="visible" r:id="rId34"/>
    <sheet xmlns:r="http://schemas.openxmlformats.org/officeDocument/2006/relationships" name="Capital Stock (Detail Textuals " sheetId="35" state="visible" r:id="rId35"/>
    <sheet xmlns:r="http://schemas.openxmlformats.org/officeDocument/2006/relationships" name="Capital Stock (Detail Textual_2" sheetId="36" state="visible" r:id="rId36"/>
    <sheet xmlns:r="http://schemas.openxmlformats.org/officeDocument/2006/relationships" name="Capital Stock (Detail Textual_3" sheetId="37" state="visible" r:id="rId37"/>
    <sheet xmlns:r="http://schemas.openxmlformats.org/officeDocument/2006/relationships" name="Related Party Transactions (Det" sheetId="38" state="visible" r:id="rId38"/>
    <sheet xmlns:r="http://schemas.openxmlformats.org/officeDocument/2006/relationships" name="Subsequent Events (Detail Textu" sheetId="39" state="visible" r:id="rId39"/>
  </sheets>
  <definedNames/>
  <calcPr calcId="124519" fullCalcOnLoad="1"/>
</workbook>
</file>

<file path=xl/sharedStrings.xml><?xml version="1.0" encoding="utf-8"?>
<sst xmlns="http://schemas.openxmlformats.org/spreadsheetml/2006/main" uniqueCount="385">
  <si>
    <t>Document and Entity Information - shares</t>
  </si>
  <si>
    <t>3 Months Ended</t>
  </si>
  <si>
    <t>Mar. 31, 2019</t>
  </si>
  <si>
    <t>May 10, 2019</t>
  </si>
  <si>
    <t>Document And Entity Information</t>
  </si>
  <si>
    <t>Entity Registrant Name</t>
  </si>
  <si>
    <t>Lithium Corp</t>
  </si>
  <si>
    <t>Entity Central Index Key</t>
  </si>
  <si>
    <t>0001415332</t>
  </si>
  <si>
    <t>Trading Symbol</t>
  </si>
  <si>
    <t>ltum</t>
  </si>
  <si>
    <t>Document Type</t>
  </si>
  <si>
    <t>10-Q</t>
  </si>
  <si>
    <t>Document Period End Date</t>
  </si>
  <si>
    <t>Mar. 31,
		2019</t>
  </si>
  <si>
    <t>Amendment Flag</t>
  </si>
  <si>
    <t>false</t>
  </si>
  <si>
    <t>Current Fiscal Year End Date</t>
  </si>
  <si>
    <t>--12-31</t>
  </si>
  <si>
    <t>Entity Filer Category</t>
  </si>
  <si>
    <t>Non-accelerated Filer</t>
  </si>
  <si>
    <t>Entity Common Stock, Shares Outstanding</t>
  </si>
  <si>
    <t>Document Fiscal Year Focus</t>
  </si>
  <si>
    <t>2019</t>
  </si>
  <si>
    <t>Document Fiscal Period Focus</t>
  </si>
  <si>
    <t>Q1</t>
  </si>
  <si>
    <t>Entity Small Business</t>
  </si>
  <si>
    <t>true</t>
  </si>
  <si>
    <t>Entity Emerging Growth Company</t>
  </si>
  <si>
    <t>Entity Ex Transition Period</t>
  </si>
  <si>
    <t>Balance Sheets - USD ($)</t>
  </si>
  <si>
    <t>Dec. 31, 2018</t>
  </si>
  <si>
    <t>CURRENT ASSETS</t>
  </si>
  <si>
    <t>Cash</t>
  </si>
  <si>
    <t>Marketable securities</t>
  </si>
  <si>
    <t>Deposits</t>
  </si>
  <si>
    <t>Prepaid expenses</t>
  </si>
  <si>
    <t>Total Current Assets</t>
  </si>
  <si>
    <t>OTHER ASSETS</t>
  </si>
  <si>
    <t>Mineral properties</t>
  </si>
  <si>
    <t>TOTAL ASSETS</t>
  </si>
  <si>
    <t>CURRENT LIABILITIES</t>
  </si>
  <si>
    <t>Accounts payable and accrued liabilities</t>
  </si>
  <si>
    <t>Allowance for optioned properties</t>
  </si>
  <si>
    <t>TOTAL CURRENT LIABILITIES</t>
  </si>
  <si>
    <t>TOTAL LIABILITIES</t>
  </si>
  <si>
    <t>Commitments and contingencies</t>
  </si>
  <si>
    <t xml:space="preserve"> </t>
  </si>
  <si>
    <t>STOCKHOLDERS' EQUITY</t>
  </si>
  <si>
    <t>Common stock, 3,000,000,000 shares authorized, par value $0.001; 95,651,644 and 91,651,644 common shares outstanding, respectively</t>
  </si>
  <si>
    <t>Additional paid in capital</t>
  </si>
  <si>
    <t>Additional paid in capital - options</t>
  </si>
  <si>
    <t>Additional paid in capital - warrants</t>
  </si>
  <si>
    <t>Accumulated other comprehensive income</t>
  </si>
  <si>
    <t>Accumulated deficit</t>
  </si>
  <si>
    <t>TOTAL STOCKHOLDERS' EQUITY</t>
  </si>
  <si>
    <t>TOTAL LIABILITIES AND STOCKHOLDERS' EQUITY</t>
  </si>
  <si>
    <t>Balance Sheets (Parenthetical) - $ / shares</t>
  </si>
  <si>
    <t>Sep. 30, 2009</t>
  </si>
  <si>
    <t>Statement of Financial Position [Abstract]</t>
  </si>
  <si>
    <t>Common stock shares, authorized</t>
  </si>
  <si>
    <t>Common stock, par value (in dollars per share)</t>
  </si>
  <si>
    <t>Common stock shares, outstanding</t>
  </si>
  <si>
    <t>Statements of Operations - USD ($)</t>
  </si>
  <si>
    <t>Mar. 31, 2018</t>
  </si>
  <si>
    <t>Income Statement [Abstract]</t>
  </si>
  <si>
    <t>REVENUE</t>
  </si>
  <si>
    <t>OPERATING EXPENSES</t>
  </si>
  <si>
    <t>Professional fees</t>
  </si>
  <si>
    <t>Exploration expenses</t>
  </si>
  <si>
    <t>Consulting fees</t>
  </si>
  <si>
    <t>Insurance expense</t>
  </si>
  <si>
    <t>Investor relations</t>
  </si>
  <si>
    <t>Transfer agent and filing fees</t>
  </si>
  <si>
    <t>Travel</t>
  </si>
  <si>
    <t>General and administrative expenses</t>
  </si>
  <si>
    <t>TOTAL OPERATING EXPENSES</t>
  </si>
  <si>
    <t>LOSS FROM OPERATIONS</t>
  </si>
  <si>
    <t>OTHER INCOME (EXPENSES)</t>
  </si>
  <si>
    <t>Change in fair value of marketable securities</t>
  </si>
  <si>
    <t>Loss on investment</t>
  </si>
  <si>
    <t>Interest income</t>
  </si>
  <si>
    <t>TOTAL OTHER INCOME (EXPENSE)</t>
  </si>
  <si>
    <t>LOSS BEFORE INCOME TAXES</t>
  </si>
  <si>
    <t>PROVISION FOR INCOME TAXES</t>
  </si>
  <si>
    <t>NET LOSS</t>
  </si>
  <si>
    <t>Gain on change in fair value of marketable securities</t>
  </si>
  <si>
    <t>OTHER COMPREHENSIVE LOSS</t>
  </si>
  <si>
    <t>NET LOSS PER SHARE: BASIC AND DILUTED (in dollars per share)</t>
  </si>
  <si>
    <t>WEIGHTED AVERAGE NUMBER OF SHARES OUTSTANDING: BASIC AND DILUTED (in shares)</t>
  </si>
  <si>
    <t>Statements of Cash Flows - USD ($)</t>
  </si>
  <si>
    <t>CASH FLOWS FROM OPERATING ACTIVITIES:</t>
  </si>
  <si>
    <t>Net loss for the period</t>
  </si>
  <si>
    <t>Adjustment to reconcile net loss to net cash used in operating activities</t>
  </si>
  <si>
    <t>Loss on investment in Summa, LLC</t>
  </si>
  <si>
    <t>Changes in assets and liabilities:</t>
  </si>
  <si>
    <t>(Increase) decrease in prepaid expenses</t>
  </si>
  <si>
    <t>Increase (decrease) in accounts payable and accrued liabilities</t>
  </si>
  <si>
    <t>Net Cash Used in Operating Activities</t>
  </si>
  <si>
    <t>CASH FLOWS FROM INVESTING ACTIVITIES:</t>
  </si>
  <si>
    <t>Cash paid for investment in Summa, LLC</t>
  </si>
  <si>
    <t>Cash from properties</t>
  </si>
  <si>
    <t>Net Cash Provided by Investing Activities</t>
  </si>
  <si>
    <t>CASH FLOWS FROM FINANCING ACTIVITIES:</t>
  </si>
  <si>
    <t>Cash received from warrants/options exercise</t>
  </si>
  <si>
    <t>Net Cash Provided by Financing Activities</t>
  </si>
  <si>
    <t>Increase in cash</t>
  </si>
  <si>
    <t>Cash, beginning of period</t>
  </si>
  <si>
    <t>Cash, end of period</t>
  </si>
  <si>
    <t>SUPPLEMENTAL CASH FLOW INFORMATION:</t>
  </si>
  <si>
    <t>Cash paid for interest</t>
  </si>
  <si>
    <t>Cash paid for income taxes</t>
  </si>
  <si>
    <t>NON-CASH TRANSACTIONS:</t>
  </si>
  <si>
    <t>Unrealized loss on marketable securities</t>
  </si>
  <si>
    <t>Shares issued as consideration for mineral property option</t>
  </si>
  <si>
    <t>Statements of Stockholders' Equity (Deficit) - USD ($)</t>
  </si>
  <si>
    <t>Common Stock</t>
  </si>
  <si>
    <t>Additional Paid-in Capital</t>
  </si>
  <si>
    <t>Additional Paid-in Capital-Warrants</t>
  </si>
  <si>
    <t>Additional Paid-in Capital-Options</t>
  </si>
  <si>
    <t>Other Comprehensive Loss</t>
  </si>
  <si>
    <t>Accumulated Deficit</t>
  </si>
  <si>
    <t>Total</t>
  </si>
  <si>
    <t>Beginning balance, Amount at Dec. 31, 2017</t>
  </si>
  <si>
    <t>Beginning balance, Shares at Dec. 31, 2017</t>
  </si>
  <si>
    <t>Increase (Decrease) in Stockholders' Equity [Roll Forward]</t>
  </si>
  <si>
    <t>Stock issued on stock warrant exercise, Amount</t>
  </si>
  <si>
    <t>Stock issued on stock warrant exercise, Shares</t>
  </si>
  <si>
    <t>Stock issued on stock option exercise, Amount</t>
  </si>
  <si>
    <t>Stock issued on stock option exercise, Shares</t>
  </si>
  <si>
    <t>Stock issued mineral property acquisition, Amount</t>
  </si>
  <si>
    <t>Stock issued mineral property acquisition, Shares</t>
  </si>
  <si>
    <t>Stock issued for cash</t>
  </si>
  <si>
    <t>Stock issued for cash, shares</t>
  </si>
  <si>
    <t>Other comprehensive income</t>
  </si>
  <si>
    <t>Net loss</t>
  </si>
  <si>
    <t>Ending balance, Amount at Dec. 31, 2018</t>
  </si>
  <si>
    <t>Ending balance, Shares at Dec. 31, 2018</t>
  </si>
  <si>
    <t>Ending balance, Amount at Mar. 31, 2019</t>
  </si>
  <si>
    <t>Ending balance, Shares at Mar. 31, 2019</t>
  </si>
  <si>
    <t>Summary of Significant Accounting Policies</t>
  </si>
  <si>
    <t>Accounting Policies [Abstract]</t>
  </si>
  <si>
    <t>Note 1 - Summary of Significant Accounting Policies Lithium Corporation (formerly Utalk Communications Inc.) (the “Company”) was incorporated on January 30, 2007 under the laws of Nevada. On September 30, 2009, Utalk Communications Inc. changed its name to Lithium Corporation. 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nd battery or Tech metals prospects in British Columbia and is currently in the exploration stage. Accounting Basis The Company uses the accrual basis of accounting and accounting principles generally accepted in the United States of America ("GAAP" accounting). The Company has adopted a December 31 fiscal year end. Cash and Cash Equivalents Cash includes cash on account, demand deposits, and short-term instruments with maturities of three months or les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March 31, 2019 and 2018, or the twelve months ended December 31, 2018. Loss per Share Basic loss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Income Taxes The asset and liability approach is used to account for income taxes by recognizing deferred tax assets and liabilities for the expected future tax consequences of temporary differences between the carrying amounts and the tax basis of assets and liabilities. 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 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 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May 2017, the Financial Accounting Standards Board (“FASB”) issued Accounting Standards Update (“ASU”) 2017-09, Compensation-Stock Compensation (Topic 718): Scope of Modification Accounting In February 2016, the FASB issued ASU 2016-02, “Leases” Topic 842, which amends the guidance in former ASC Topic 840, Leases</t>
  </si>
  <si>
    <t>Going Concern</t>
  </si>
  <si>
    <t>Going Concern [Abstract]</t>
  </si>
  <si>
    <t>Note 2 – Going Concern As reflected in the accompanying financial statements, the Company has a working capital of $108,548 (2018: $192,018) as at March 31, 2019and has used $53,759 (2018: $58,952) of cash in operations for the three monthsended March 31, 2019.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Fair Value of Financial Instruments</t>
  </si>
  <si>
    <t>Fair Value Disclosures [Abstract]</t>
  </si>
  <si>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19 and December 31, 2018, respectively:
Fair Value Measurements at March 31, 2019
Level 1
Level 2
Level 3
Assets
Cash
$
491,270
$
-
$
-
Marketable securities
819
-
-
Total Assets
492,089
-
-
Liabilities
Total Liabilities
-
-
-
$
492,089
$
-
$
-
Fair Value Measurements at December 31, 2018
Level 1
Level 2
Level 3
Assets
Cash
$
555,029
$
-
$
-
Marketable securities
771
-
-
Total Assets
555,800
-
-
Liabilities
Total Liabilities
-
-
-
$
555,800
$
-
$
- </t>
  </si>
  <si>
    <t>Marketable Securities</t>
  </si>
  <si>
    <t>Marketable Securities [Abstract]</t>
  </si>
  <si>
    <t>Note 4 – Marketable Securities The Company owns marketable securities (common stock) as outlined below:
Balance, December 31, 2018
$
771
Unrealized gain
48
Balance, March 31, 2019
$
819 The Company classifies it’s marketable securities as available for sale.</t>
  </si>
  <si>
    <t>Prepaid Expenses</t>
  </si>
  <si>
    <t>Prepaid Expenses [Abstract]</t>
  </si>
  <si>
    <t xml:space="preserve">Note 5 - Prepaid Expenses Prepaid expenses consisted of the following at March 31, 2019 and December 31, 2018:
March 31, 2019
December 31, 2018
Bonds
$
9,381
$
9,381
Transfer agent fees
9,594
13,124
Insurance
1,731
6,935
Office Misc.
2,000
6,000
Investor relations
40,022
56,272
Total prepaid expenses
$
62,728
$
91,712 </t>
  </si>
  <si>
    <t>Mineral Properties</t>
  </si>
  <si>
    <t>Note 6 - Mineral Properties Yeehaw and Melissa Properties On March 17, 2017, the Company entered into an agreement whereby the Company has the option to acquire mineral properties in Revelstoke, British Columbia. To acquire the properties, the Company must issue 1,000,000 common shares on March 1, 2017 (issued) and 400,000 common shares (issued)on the anniversary of the agreement. The properties are subject to a 1% NSR, which may be purchased by the Company for $500,000.As at March 31, 2019, the Company has recorded $217,668(2018: $217,668) in acquisition costs related to the Yeehaw and Melissa properties. Fish Lake Property The Company purchased a 100% interest in the Fish Lake property by making staged payments of $350,000 worth of common stock. Title to the pertinent claims was transferred to the Company through quit claim deed dated June 1, 2011, and this quit claim was recorded at the county level on August 3, 2011 and at the BLM on August 4, 2011. Quarterly stock disbursements were made on the following schedule: 1st Disbursement: Within 10 days of signing agreement (paid) 2nd Disbursement: within 10 days of June 30, 2009 (paid) 3rd Disbursement: within 10 days of December 30, 2009 (paid) 4th Disbursement: within 10 days of March 31, 2010 (paid) 5th Disbursement: within 10 days of June 30, 2010 (paid) 6th Disbursement: within 10 days of September 30, 2010 (paid) 7th Disbursement: within 10 days of December 31, 2010 (paid) 8th Disbursement: within 10 days of March 31, 2011 (paid) As at March 31, 2019, the Company has recorded $436,764 in acquisition costs related to the Fish Lake Property and associated impairment of $276,908 related to abandonment of claims. The carrying value of the Fish Lake Property was $159,859 as of March 31, 2019 and December 31, 2018. On March 10, 2016, the Company entered into an agreement with respect to the Fish Lake Property whereby the purchaser may earn an 80% interest in the property for payments of $300,000, 80,000 shares (post 10:1 rollback and 2:1 split)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March 31, 2019, the Company has received $330,000 and 240,000 common shares (valued at $113,308) in relation to the option agreement. The $443,308 has been recorded as a liability against the property until either the purchaser returns the property to the Company or the purchaser has met all the obligations associated with the agreement, at which time the liability will be charged to the statement of operations. Sugar Property In June 2013, the company purchased claims in the Cherryville, BC area for 250,000 shares of the Company’s common stock. Since this time the company has expended approximately $45,000 to date exploring this property for flake graphite deposits. In January, 2014, the company agreed to buy back the shares issued pursuant to the June agreement for $2,500 in this area. The buy-back was completed in April, 2014 and recorded the purchase of stock in the Company’s equity. Summa, LLC During the three months ended March 31, 2019, the Company invested $10,000 to maintain its 25% interest in Summa, LLC. As Summa, LLC’s profitability has yet to be determined, the Company has recorded a full allowance on the investment. Summa, LLC’s sole asset is its interest in the Hughes Claims in Nevada. Staked Properties The Company has staked claims with various registries as summarized below:
Name
Claims
Cost
Impairment
Net Carry Value
San Emidio
20 (1,600 acres)
$
11,438
$
(11,438
)
$
0
Cherryville/BC Sugar
8019.41 (hectares)
$
21,778
(21,778
)
$
0 The Company performs an impairment test on an annual basis to determine whether a write-down is necessary with respect to the properties. The Company believes no circumstances have occurred and no evidence has been uncovered that warrant a write-down of the mineral properties other than those abandoned by management and thus included in write-down of mineral properties. On May 3, 2016, the Company entered into an agreement with respect to the San Emidio Property whereby the purchaser may earn an 80% interest in the property for payments of $100,000, 30,000 shares (post 10:1 rollback and 2:1 split) and work performed on the property over the next three years totaling $600,000. Should these terms be met, the purchaser has the ability to purchase the remaining 20% of the property for $1,000,000. The Company shall retain a 2.5% NSR on the property should they sell 100% of their interest. As of March 31, 2019, the Company has received $100,000 and 40,000 common shares (valued at $102,901) in relation to the option agreement. The Company recorded $202,901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8, the Company received notification that the purchaser had returned the property and, as such, $202,901 was taken into income.</t>
  </si>
  <si>
    <t>Allowance for Optioned Properties</t>
  </si>
  <si>
    <t>Allowance For Optioned Properties [Abstract]</t>
  </si>
  <si>
    <t>Note 7 – Allowance for Optioned Properties Fish Lake Valley On March 10, 2016, the Company entered into an agreement with respect to the Fish Lake Property whereby the purchaser may earn an 80% interest in the property for payments of $300,000, 80,000 shares (post 10:1 rollback and 2:1 split)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March 31, 2019, the Company has received $330,000 and 240,000 common shares (valued at $113,308) in relation to the option agreement. The $443,308 has been recorded as a liability against the property until either the purchaser returns the property to the Company or the purchaser has met all the obligations associated with the agreement, at which time the liability will be charged to the statement of operations. San Emidio On May 3, 2016, the Company entered into an agreement with respect to the San Emidio Property whereby the purchaser may earn an 80% interest in the property for payments of $100,000, 60,000 shares (post 10:1 rollback and 2:1 split) and work performed on the property over the next three years totaling $600,000. Should these terms be met, the purchaser has the ability to purchase the remaining 20% of the property for $1,000,000. The Company shall retain a 2.5% NSR on the property should they sell 100% of their interest. As of September 30, 2018, the Company has received $100,000 and 40,000 common shares (valued at $102,901) in relation to the option agreement. The $202,901 has been recorded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8, the Company received notification that the purchaser had returned the property and, as such, $202,901 was taken into income.</t>
  </si>
  <si>
    <t>Capital Stock</t>
  </si>
  <si>
    <t>Stockholders' Equity Note [Abstract]</t>
  </si>
  <si>
    <t xml:space="preserve">Note 8- Capital Stock The Company is authorized to issue 300,000,000 shares of it $0.001 par value common stock. On September 30, 2009, the Company effected a 60-for-1 forward stock split of its $0.001 par value common stock. All share and per share amounts have been retroactively restated to reflect the splits discussed above. Common Stock On January 22, 2018, the Company issued 200,000 shares gross proceeds of $7,000 pursuant to the exercise of stock options. On February 7, 2018, the Company issued 50,000 shares gross proceeds of $1,250 pursuant to the exercise of stock options. On February 28, 2018, the Company issued 500,000 shares for gross proceeds of $12,500 pursuant to the exercise of stock options. On February 28, 2018, the Company issued 400,000 at $0.365 shares per share as consideration for the Yeehaw and Melissa Properties (see Note 6). On March 7, 2018, the Company issued 1,324,000 common shares for gross proceeds of $90,300 pursuant to the exercise of warrants. On April 17, 2018, the Company issued 2,400,000 common shares for gross proceeds of $120,000pursuant to the exercise of warrants. On July 20, 2018, the Company issued 500,000 common shares for gross proceeds of $22,500 pursuant to the exercise of stock options. On October 12, 2018, the Company issued 909,091 common shares for gross proceeds of $100,000. During the three months ended March 31, 2019, there was no activity in the Company’s common stock. There were 95,651,644 shares of common stock issued and outstanding as of March 31, 2019 (2018: 95,651,644). Warrants On October 15, 2015, the Company issued 2,700,000 warrants exercisable at $0.05 for the first 12 months after closing and $0.075 for the following 12 months after closing. The fair value of the warrants has been measured at $45,473. On March 27, 2017, as part of the issuance of common stock, the Company issued 2,400,000 warrants exercisable at $0.05 for the first 12 months after closing and $0.075 for the following 12 months after closing. The fair value of the warrants has been measured at $86,180. The warrants vested six months after being granted. On July 31, 2017, as part of the issuance of common stock, the Company issued 1,900,000 warrants exercisable at $0.075
for 24 months after closing. The fair value of the warrants has been measured at $69,489. The warrants vested six months after being granted. The table below outlines the change in warrants for the year-ended December 31, 2018 and2017 and the three months ended March 31, 2019:
Number
Balance, December 31, 2017
3,724,000
Exercised
(3,724,000
)
Balance, December 31, 2018 and March 31, 2019
- Stock Based Compensation During the year ended December 31, 2010, the Company granted 500,000 consultants options at an exercise price of $0.28 and 400,000 options at an exercise price of $0.24 to consultants in exchange for various professional services. On May 31, 2012, the options granted with exercise prices of $0.28 and $0.24were modified to exercise prices at $0.07. The modification resulted in stock based compensation of $11,524. Also on May 31, 2012, the Company granted an additional 400,000 options to consultants for management services with an exercise price of $0.07. These options were vested on the date of grant and resulted in stock-based compensation of $23,891.On September 30, 2014, 250,000 options expired unexercised as a result of a director resigning from the Company. On March 15, 2013, all pre-existing options were modified to exercise prices of $0.045. The modificaton resulted in stock-based compensation of $8,848. Also on March 15, 2013, the Company issued an additional 200,000 options at an exercise price of $0.045 to consultants for management services. These options were vested on the date of grant and resulted in stock-based compensation of $7,794. During the six months ended June 30, 2018, 100,000 options have been exercised for proceeds of
$4,500. 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
Modification
New Options
Risk free interest rate
0.35%
0.67%
Expected dividend yield
0%
0%
Expected stock price volatility
129%
129%
Expected life of options
3 years
5 years On November 12, 2014, the Company granted 700,000 options at an exercise price of $0.045 in exchange for various professional and managerial services. 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
Risk free interest rate
1.65%
Expected dividend yield
0%
Expected stock price volatility
150%
Expected life of options
5 years On February 10, 2016, the Company granted 850,000 options at an exercise price of $0.025 in exchange for various professional and managerial services. During the year ended December 31, 2018, 650,000 options were exercised for proceeds of $16,250. The fair value of these options was $27,412. 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
Risk free interest rate
1.15%
Expected dividend yield
0%
Expected stock price volatility
163%
Expected life of options
4.90 years The following table summarizes the stock options outstanding at March 31, 2019:
Issue Date
Number
Price
Expiry Date
Outstanding at March 31, 2019
November 12, 2014
100,000
$
0.045
November 12, 2019
100,000 </t>
  </si>
  <si>
    <t>Related Party Transactions</t>
  </si>
  <si>
    <t>Related Party Transactions [Abstract]</t>
  </si>
  <si>
    <t>Note 9 – Related Party Transactions The Company paid consulting fees totaling $30,000 to related parties for the three monthsended March 31, 2019 (2018: $30,000).</t>
  </si>
  <si>
    <t>Commitment and Contingencies</t>
  </si>
  <si>
    <t>Commitments and Contingencies Disclosure [Abstract]</t>
  </si>
  <si>
    <t>Note 10 – Commitment and Contingencies From time to time, we may become involved in litigation relating to claims arising out of its operations in the normal course of business. We are not involved in any pending legal proceeding or litigation and, to the best of our knowledge, no governmental authority is contemplating any proceeding to which we area party or to which any of our properties is subject, which would reasonably be likely to have a material adverse effect on us, except for the following:</t>
  </si>
  <si>
    <t>Subsequent Events</t>
  </si>
  <si>
    <t>Subsequent Events [Abstract]</t>
  </si>
  <si>
    <t>Note 11- Subsequent Events The Company has analyzed its operations subsequent to March 31, 2019 through the date these financial statements were issued, and has determined that it does not have any material subsequent events to disclose other than those below: On May 2, 2019, the Company received notification that the Fish Lake Property had been returned to the Company and recorded $443,308 into income.</t>
  </si>
  <si>
    <t>Summary of Significant Accounting Policies (Policies)</t>
  </si>
  <si>
    <t>Accounting Basis</t>
  </si>
  <si>
    <t>Accounting Basis The Company uses the accrual basis of accounting and accounting principles generally accepted in the United States of America ("GAAP" accounting). The Company has adopted a December 31 fiscal year end.</t>
  </si>
  <si>
    <t>Cash and Cash Equivalents</t>
  </si>
  <si>
    <t>Cash and Cash Equivalents Cash includes cash on account, demand deposits, and short-term instruments with maturities of three months or less.</t>
  </si>
  <si>
    <t>Concentrations of Credit Ris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months ended March 31, 2019 and 2018, or the twelve months ended December 31, 2018.</t>
  </si>
  <si>
    <t>Loss per Share</t>
  </si>
  <si>
    <t>Loss per Share Basic loss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t>
  </si>
  <si>
    <t>Income Taxes</t>
  </si>
  <si>
    <t>Income Taxes The asset and liability approach is used to account for income taxes by recognizing deferred tax assets and liabilities for the expected future tax consequences of temporary differences between the carrying amounts and the tax basis of assets and liabilities.</t>
  </si>
  <si>
    <t>Financial Instruments</t>
  </si>
  <si>
    <t>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si>
  <si>
    <t>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t>
  </si>
  <si>
    <t>Optioned Properties</t>
  </si>
  <si>
    <t>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t>
  </si>
  <si>
    <t>Recent Accounting Pronouncements</t>
  </si>
  <si>
    <t>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May 2017, the Financial Accounting Standards Board (“FASB”) issued Accounting Standards Update (“ASU”) 2017-09, Compensation-Stock Compensation (Topic 718): Scope of Modification Accounting In February 2016, the FASB issued ASU 2016-02, “Leases” Topic 842, which amends the guidance in former ASC Topic 840, Leases</t>
  </si>
  <si>
    <t>Fair Value of Financial Instruments (Tables)</t>
  </si>
  <si>
    <t>Schedule of the valuation of financial instruments measured at fair value on a recurring basis</t>
  </si>
  <si>
    <t xml:space="preserve">Fair Value Measurements at March 31, 2019
Level 1
Level 2
Level 3
Assets
Cash
$
491,270
$
-
$
-
Marketable securities
819
-
-
Total Assets
492,089
-
-
Liabilities
Total Liabilities
-
-
-
$
492,089
$
-
$
-
Fair Value Measurements at December 31, 2018
Level 1
Level
2
Level 3
Assets
Cash
$
555,029
$
-
$
-
Marketable securities
771
-
-
Total Assets
555,800
-
-
Liabilities
Total Liabilities
-
-
-
$
555,800
$
-
$
- </t>
  </si>
  <si>
    <t>Marketable Securities (Tables)</t>
  </si>
  <si>
    <t>Schedule for marketable securities</t>
  </si>
  <si>
    <t xml:space="preserve">Balance, December 31, 2018
$
771
Unrealized gain
48
Balance, March 31, 2019
$
819 </t>
  </si>
  <si>
    <t>Prepaid Expenses (Tables)</t>
  </si>
  <si>
    <t>Schedule for prepaid expenses</t>
  </si>
  <si>
    <t xml:space="preserve">March 31, 2019
December 31, 2018
Bonds
$
9,381
$
9,381
Transfer agent fees
9,594
13,124
Insurance
1,731
6,935
Office Misc.
2,000
6,000
Investor relations
40,022
56,272
Total prepaid expenses
$
62,728
$
91,712 </t>
  </si>
  <si>
    <t>Mineral Properties (Tables)</t>
  </si>
  <si>
    <t>Schedule of staked claims</t>
  </si>
  <si>
    <t xml:space="preserve">Name
Claims
Cost
Impairment
Net Carry Value
San Emidio
20 (1,600 acres)
$
11,438
$
(11,438
)
$
0
Cherryville/BC Sugar
8019.41 (hectares)
$
21,778
(21,778
)
$
0 </t>
  </si>
  <si>
    <t>Capital Stock (Tables)</t>
  </si>
  <si>
    <t>Schedule of change in warrants</t>
  </si>
  <si>
    <t xml:space="preserve">Number
Balance, December 31, 2017
3,724,000
Exercised
(3,724,000
)
Balance, December 31, 2018 and March 31, 2019
- </t>
  </si>
  <si>
    <t>Schedule of assumptions used to determine stock options</t>
  </si>
  <si>
    <t>Modification
New Options
Risk free interest rate
0.35%
0.67%
Expected dividend yield
0%
0%
Expected stock price volatility
129%
129%
Expected life of options
3 years
5 years
Risk free interest rate
1.65%
Expected dividend yield
0%
Expected stock price volatility
150%
Expected life of options
5 years
Risk free interest rate
1.15%
Expected dividend yield
0%
Expected stock price volatility
163%
Expected life of options
4.90 years</t>
  </si>
  <si>
    <t>Schedule of stock options outstanding</t>
  </si>
  <si>
    <t xml:space="preserve">Issue Date
Number
Price
Expiry Date
Outstanding at March 31, 2019
November 12, 2014
100,000
$
0.045
November 12, 2019
100,000 </t>
  </si>
  <si>
    <t>Going Concern (Detail Textuals) - USD ($)</t>
  </si>
  <si>
    <t>Property Sale Agreement, Number Of Common Shares Received</t>
  </si>
  <si>
    <t>Working capital (deficit)</t>
  </si>
  <si>
    <t>Fair Value of Financial Instruments (Details) - Fair value on recurring basis - USD ($)</t>
  </si>
  <si>
    <t>Level 1</t>
  </si>
  <si>
    <t>Assets</t>
  </si>
  <si>
    <t>Total Assets</t>
  </si>
  <si>
    <t>Liabilities</t>
  </si>
  <si>
    <t>Total Liabilities</t>
  </si>
  <si>
    <t>Level 2</t>
  </si>
  <si>
    <t>Level 3</t>
  </si>
  <si>
    <t>Marketable Securities (Details)</t>
  </si>
  <si>
    <t>Mar. 31, 2019USD ($)</t>
  </si>
  <si>
    <t>Balance, December 31, 2018</t>
  </si>
  <si>
    <t>Unrealized gain</t>
  </si>
  <si>
    <t>Balance, March 31, 2019</t>
  </si>
  <si>
    <t>Prepaid Expenses (Details) - USD ($)</t>
  </si>
  <si>
    <t>Bonds</t>
  </si>
  <si>
    <t>Transfer agent fees</t>
  </si>
  <si>
    <t>Insurance</t>
  </si>
  <si>
    <t>Office Misc.</t>
  </si>
  <si>
    <t>Total prepaid expenses</t>
  </si>
  <si>
    <t>Mineral Properties (Details)</t>
  </si>
  <si>
    <t>Mar. 31, 2019USD ($)ahaClaims</t>
  </si>
  <si>
    <t>Dec. 31, 2018USD ($)</t>
  </si>
  <si>
    <t>Mineral Properties [Line Items]</t>
  </si>
  <si>
    <t>Net carrying value</t>
  </si>
  <si>
    <t>San Emidio</t>
  </si>
  <si>
    <t>Claims | Claims</t>
  </si>
  <si>
    <t>Area of staked properties | a</t>
  </si>
  <si>
    <t>Cost</t>
  </si>
  <si>
    <t>Impairment</t>
  </si>
  <si>
    <t>Cherryville/BC Sugar</t>
  </si>
  <si>
    <t>Area of staked properties | ha</t>
  </si>
  <si>
    <t>Mineral Properties (Detail Textuals) - USD ($)</t>
  </si>
  <si>
    <t>May 03, 2016</t>
  </si>
  <si>
    <t>Mar. 10, 2016</t>
  </si>
  <si>
    <t>Mar. 17, 2017</t>
  </si>
  <si>
    <t>Jun. 30, 2013</t>
  </si>
  <si>
    <t>Sake of investment</t>
  </si>
  <si>
    <t>Yeehaw and Melissa Properties</t>
  </si>
  <si>
    <t>Number of shares issued for acquisition of mineral claims</t>
  </si>
  <si>
    <t>Number of shares issued</t>
  </si>
  <si>
    <t>Value of shares issued</t>
  </si>
  <si>
    <t>Percentage of Net Smelter Return</t>
  </si>
  <si>
    <t>1.00%</t>
  </si>
  <si>
    <t>Acquisition costs</t>
  </si>
  <si>
    <t>Fish Lake Property</t>
  </si>
  <si>
    <t>Ownership interest</t>
  </si>
  <si>
    <t>80.00%</t>
  </si>
  <si>
    <t>100.00%</t>
  </si>
  <si>
    <t>Amount paid for acquisition</t>
  </si>
  <si>
    <t>Property impairment related to abandonment of claims</t>
  </si>
  <si>
    <t>Acquisition description</t>
  </si>
  <si>
    <t>The Company entered into an agreement with respect to the Fish Lake Property whereby the purchaser may earn an 80% interest in the property for payments of $300,000, 80,000 shares (post 10:1 rollback and 2:1 split)</t>
  </si>
  <si>
    <t>Estimated work to be performed over the next three years</t>
  </si>
  <si>
    <t>Reimbursement of costs related to mineral property</t>
  </si>
  <si>
    <t>Percentage of remaining interest in property</t>
  </si>
  <si>
    <t>20.00%</t>
  </si>
  <si>
    <t>Cost of remaining interest in property</t>
  </si>
  <si>
    <t>Percentage NSR on property retained</t>
  </si>
  <si>
    <t>2.50%</t>
  </si>
  <si>
    <t>Percentage of property sold</t>
  </si>
  <si>
    <t>Amount received</t>
  </si>
  <si>
    <t>Number of shares received</t>
  </si>
  <si>
    <t>Carrying value of shares received</t>
  </si>
  <si>
    <t>Value of liability recorded</t>
  </si>
  <si>
    <t>Cherryville Bc Sugar Property</t>
  </si>
  <si>
    <t>Exploration costs</t>
  </si>
  <si>
    <t>Amount paid for buy back of shares</t>
  </si>
  <si>
    <t>Summa, LLC</t>
  </si>
  <si>
    <t>Percentage on sale of investment</t>
  </si>
  <si>
    <t>25.00%</t>
  </si>
  <si>
    <t>Staked Properties</t>
  </si>
  <si>
    <t>The Company entered into an agreement with respect to the San Emidio Property whereby the purchaser may earn an 80% interest in the property for payments of $100,000, 30,000 shares (post 10:1 rollback and 2:1 split)</t>
  </si>
  <si>
    <t>Property returned by purchaser and recorded into income</t>
  </si>
  <si>
    <t>Allowance for Optioned Properties (Detail Textuals) - USD ($)</t>
  </si>
  <si>
    <t>Sep. 30, 2018</t>
  </si>
  <si>
    <t>Allowance For Optioned Properties [Line Items]</t>
  </si>
  <si>
    <t>The Company entered into an agreement with respect to the San Emidio Property whereby the purchaser may earn an 80% interest in the property for payments of $100,000, 60,000 shares (post 10:1 rollback and 2:1 split)</t>
  </si>
  <si>
    <t>Fish Lake Valley</t>
  </si>
  <si>
    <t>Capital Stock - Summary of change in warrants (Details) - shares</t>
  </si>
  <si>
    <t>12 Months Ended</t>
  </si>
  <si>
    <t>Class Of Warrant Or Right</t>
  </si>
  <si>
    <t>Balance</t>
  </si>
  <si>
    <t>Exercised</t>
  </si>
  <si>
    <t>Capital Stock - Summary of assumptions used to determine fair value of stock options (Details 1)</t>
  </si>
  <si>
    <t>Feb. 10, 2016</t>
  </si>
  <si>
    <t>Nov. 12, 2014</t>
  </si>
  <si>
    <t>Equity [Line Items]</t>
  </si>
  <si>
    <t>Risk free interest rate</t>
  </si>
  <si>
    <t>1.15%</t>
  </si>
  <si>
    <t>1.65%</t>
  </si>
  <si>
    <t>Expected dividend yield</t>
  </si>
  <si>
    <t>0.00%</t>
  </si>
  <si>
    <t>Expected stock price volatility</t>
  </si>
  <si>
    <t>163.00%</t>
  </si>
  <si>
    <t>150.00%</t>
  </si>
  <si>
    <t>Expected life of options</t>
  </si>
  <si>
    <t>4 years 10 months 24 days</t>
  </si>
  <si>
    <t>5 years</t>
  </si>
  <si>
    <t>Modification</t>
  </si>
  <si>
    <t>0.35%</t>
  </si>
  <si>
    <t>129.00%</t>
  </si>
  <si>
    <t>3 years</t>
  </si>
  <si>
    <t>New Options</t>
  </si>
  <si>
    <t>0.67%</t>
  </si>
  <si>
    <t>Capital Stock - Summary of stock options outstanding (Details 2) - Stock Option - November 12, 2014</t>
  </si>
  <si>
    <t>Mar. 31, 2019$ / sharesshares</t>
  </si>
  <si>
    <t>Number</t>
  </si>
  <si>
    <t>Price | $ / shares</t>
  </si>
  <si>
    <t>Expiry Date</t>
  </si>
  <si>
    <t>Nov. 12,
		2019</t>
  </si>
  <si>
    <t>Total Options Outstanding</t>
  </si>
  <si>
    <t>Capital Stock (Detail Textuals)</t>
  </si>
  <si>
    <t>1 Months Ended</t>
  </si>
  <si>
    <t>Sep. 30, 2009$ / sharesshares</t>
  </si>
  <si>
    <t>Dec. 31, 2018$ / sharesshares</t>
  </si>
  <si>
    <t>Number of shares authorized to issue | shares</t>
  </si>
  <si>
    <t>Common stock, par value (in dollars per share) | $ / shares</t>
  </si>
  <si>
    <t>Forward stock split</t>
  </si>
  <si>
    <t>Capital Stock (Detail Textuals 1) - USD ($)</t>
  </si>
  <si>
    <t>Oct. 12, 2018</t>
  </si>
  <si>
    <t>Mar. 07, 2018</t>
  </si>
  <si>
    <t>Feb. 07, 2018</t>
  </si>
  <si>
    <t>Jul. 20, 2018</t>
  </si>
  <si>
    <t>Apr. 17, 2018</t>
  </si>
  <si>
    <t>Feb. 28, 2018</t>
  </si>
  <si>
    <t>Jan. 22, 2018</t>
  </si>
  <si>
    <t>Jun. 30, 2018</t>
  </si>
  <si>
    <t>Capital Stock [Line Items]</t>
  </si>
  <si>
    <t>Issuance of common stock shares</t>
  </si>
  <si>
    <t>Proceeds for issuance of common stock</t>
  </si>
  <si>
    <t>Stock issued on stock option exercise (in shares)</t>
  </si>
  <si>
    <t>Stock issued on stock option exercise</t>
  </si>
  <si>
    <t>Stock issued on stock warrant exercise (in shares)</t>
  </si>
  <si>
    <t>Stock issued on stock warrant exercise</t>
  </si>
  <si>
    <t>Common stock, shares issued</t>
  </si>
  <si>
    <t>Common stock, shares outstanding</t>
  </si>
  <si>
    <t>Per share price</t>
  </si>
  <si>
    <t>Capital Stock (Detail Textuals 2) - USD ($)</t>
  </si>
  <si>
    <t>Oct. 15, 2015</t>
  </si>
  <si>
    <t>Jul. 31, 2017</t>
  </si>
  <si>
    <t>Mar. 27, 2017</t>
  </si>
  <si>
    <t>Number of expired exercisable warrants</t>
  </si>
  <si>
    <t>Warrants exercisable per share for first 12 months after closing</t>
  </si>
  <si>
    <t>Warrants exercisable per share for the following 12 months after closing</t>
  </si>
  <si>
    <t>Fair value of warrants measured</t>
  </si>
  <si>
    <t>Capital Stock (Detail Textuals 3) - USD ($)</t>
  </si>
  <si>
    <t>Mar. 15, 2013</t>
  </si>
  <si>
    <t>Sep. 30, 2014</t>
  </si>
  <si>
    <t>May 31, 2012</t>
  </si>
  <si>
    <t>Dec. 31, 2010</t>
  </si>
  <si>
    <t>Stock Option</t>
  </si>
  <si>
    <t>Number of unexercised options expired</t>
  </si>
  <si>
    <t>Stock Option | Professional and managerial services | Exercise price $0.025</t>
  </si>
  <si>
    <t>Number of options granted</t>
  </si>
  <si>
    <t>Exercise price of options granted</t>
  </si>
  <si>
    <t>Fair value of options</t>
  </si>
  <si>
    <t>Stock Option | Consultants</t>
  </si>
  <si>
    <t>Modified exercise price</t>
  </si>
  <si>
    <t>Stock based compensation</t>
  </si>
  <si>
    <t>Stock Option | Consultants | Exercise price $0.28</t>
  </si>
  <si>
    <t>Stock Option | Consultants | Exercise price $0.24</t>
  </si>
  <si>
    <t>Stock Option | Consultants | Exercise price $0.07</t>
  </si>
  <si>
    <t>Stock Option | Consultants | Exercise Prices $0.045</t>
  </si>
  <si>
    <t>Related Party Transactions (Detail Textuals) - USD ($)</t>
  </si>
  <si>
    <t>Consulting fees of related party</t>
  </si>
  <si>
    <t>Subsequent Events (Detail Textuals)</t>
  </si>
  <si>
    <t>May 02, 2019USD ($)</t>
  </si>
  <si>
    <t>Subsequent Event | Fish Lake Property</t>
  </si>
  <si>
    <t>Subsequent Event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5651664</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55</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91270</v>
      </c>
      <c r="C3" s="6" t="n">
        <v>555029</v>
      </c>
    </row>
    <row r="4" spans="1:3">
      <c r="A4" s="4" t="s">
        <v>34</v>
      </c>
      <c r="B4" s="5" t="n">
        <v>819</v>
      </c>
      <c r="C4" s="5" t="n">
        <v>771</v>
      </c>
    </row>
    <row r="5" spans="1:3">
      <c r="A5" s="4" t="s">
        <v>35</v>
      </c>
      <c r="B5" s="5" t="n">
        <v>700</v>
      </c>
      <c r="C5" s="5" t="n">
        <v>700</v>
      </c>
    </row>
    <row r="6" spans="1:3">
      <c r="A6" s="4" t="s">
        <v>36</v>
      </c>
      <c r="B6" s="5" t="n">
        <v>62728</v>
      </c>
      <c r="C6" s="5" t="n">
        <v>91712</v>
      </c>
    </row>
    <row r="7" spans="1:3">
      <c r="A7" s="4" t="s">
        <v>37</v>
      </c>
      <c r="B7" s="5" t="n">
        <v>555517</v>
      </c>
      <c r="C7" s="5" t="n">
        <v>648212</v>
      </c>
    </row>
    <row r="8" spans="1:3">
      <c r="A8" s="3" t="s">
        <v>38</v>
      </c>
    </row>
    <row r="9" spans="1:3">
      <c r="A9" s="4" t="s">
        <v>39</v>
      </c>
      <c r="B9" s="5" t="n">
        <v>377663</v>
      </c>
      <c r="C9" s="5" t="n">
        <v>377663</v>
      </c>
    </row>
    <row r="10" spans="1:3">
      <c r="A10" s="4" t="s">
        <v>40</v>
      </c>
      <c r="B10" s="5" t="n">
        <v>933180</v>
      </c>
      <c r="C10" s="5" t="n">
        <v>1025875</v>
      </c>
    </row>
    <row r="11" spans="1:3">
      <c r="A11" s="3" t="s">
        <v>41</v>
      </c>
    </row>
    <row r="12" spans="1:3">
      <c r="A12" s="4" t="s">
        <v>42</v>
      </c>
      <c r="B12" s="5" t="n">
        <v>3661</v>
      </c>
      <c r="C12" s="5" t="n">
        <v>12886</v>
      </c>
    </row>
    <row r="13" spans="1:3">
      <c r="A13" s="4" t="s">
        <v>43</v>
      </c>
      <c r="B13" s="5" t="n">
        <v>443308</v>
      </c>
      <c r="C13" s="5" t="n">
        <v>443308</v>
      </c>
    </row>
    <row r="14" spans="1:3">
      <c r="A14" s="4" t="s">
        <v>44</v>
      </c>
      <c r="B14" s="5" t="n">
        <v>446969</v>
      </c>
      <c r="C14" s="5" t="n">
        <v>456194</v>
      </c>
    </row>
    <row r="15" spans="1:3">
      <c r="A15" s="4" t="s">
        <v>45</v>
      </c>
      <c r="B15" s="5" t="n">
        <v>446969</v>
      </c>
      <c r="C15" s="5" t="n">
        <v>456194</v>
      </c>
    </row>
    <row r="16" spans="1:3">
      <c r="A16" s="4" t="s">
        <v>46</v>
      </c>
      <c r="B16" s="4" t="s">
        <v>47</v>
      </c>
      <c r="C16" s="4" t="s">
        <v>47</v>
      </c>
    </row>
    <row r="17" spans="1:3">
      <c r="A17" s="3" t="s">
        <v>48</v>
      </c>
    </row>
    <row r="18" spans="1:3">
      <c r="A18" s="4" t="s">
        <v>49</v>
      </c>
      <c r="B18" s="5" t="n">
        <v>95652</v>
      </c>
      <c r="C18" s="5" t="n">
        <v>95652</v>
      </c>
    </row>
    <row r="19" spans="1:3">
      <c r="A19" s="4" t="s">
        <v>50</v>
      </c>
      <c r="B19" s="5" t="n">
        <v>4322347</v>
      </c>
      <c r="C19" s="5" t="n">
        <v>4322347</v>
      </c>
    </row>
    <row r="20" spans="1:3">
      <c r="A20" s="4" t="s">
        <v>51</v>
      </c>
      <c r="B20" s="5" t="n">
        <v>191513</v>
      </c>
      <c r="C20" s="5" t="n">
        <v>191513</v>
      </c>
    </row>
    <row r="21" spans="1:3">
      <c r="A21" s="4" t="s">
        <v>52</v>
      </c>
      <c r="B21" s="5" t="n">
        <v>369115</v>
      </c>
      <c r="C21" s="5" t="n">
        <v>369115</v>
      </c>
    </row>
    <row r="22" spans="1:3">
      <c r="A22" s="4" t="s">
        <v>53</v>
      </c>
      <c r="B22" s="5" t="n">
        <v>-723</v>
      </c>
      <c r="C22" s="5" t="n">
        <v>-771</v>
      </c>
    </row>
    <row r="23" spans="1:3">
      <c r="A23" s="4" t="s">
        <v>54</v>
      </c>
      <c r="B23" s="5" t="n">
        <v>-4491693</v>
      </c>
      <c r="C23" s="5" t="n">
        <v>-4408175</v>
      </c>
    </row>
    <row r="24" spans="1:3">
      <c r="A24" s="4" t="s">
        <v>55</v>
      </c>
      <c r="B24" s="5" t="n">
        <v>486211</v>
      </c>
      <c r="C24" s="5" t="n">
        <v>569681</v>
      </c>
    </row>
    <row r="25" spans="1:3">
      <c r="A25" s="4" t="s">
        <v>56</v>
      </c>
      <c r="B25" s="6" t="n">
        <v>933180</v>
      </c>
      <c r="C25" s="6" t="n">
        <v>1025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13</v>
      </c>
      <c r="B1" s="2" t="s">
        <v>1</v>
      </c>
    </row>
    <row r="2" spans="1:3">
      <c r="B2" s="2" t="s">
        <v>2</v>
      </c>
      <c r="C2" s="2" t="s">
        <v>64</v>
      </c>
    </row>
    <row r="3" spans="1:3">
      <c r="A3" s="3" t="s">
        <v>214</v>
      </c>
    </row>
    <row r="4" spans="1:3">
      <c r="A4" s="4" t="s">
        <v>215</v>
      </c>
      <c r="B4" s="6" t="n">
        <v>108548</v>
      </c>
      <c r="C4" s="6" t="n">
        <v>192018</v>
      </c>
    </row>
    <row r="5" spans="1:3">
      <c r="A5" s="4" t="s">
        <v>98</v>
      </c>
      <c r="B5" s="6" t="n">
        <v>-53759</v>
      </c>
      <c r="C5" s="6" t="n">
        <v>-589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1</v>
      </c>
    </row>
    <row r="2" spans="1:3">
      <c r="A2" s="4" t="s">
        <v>217</v>
      </c>
    </row>
    <row r="3" spans="1:3">
      <c r="A3" s="3" t="s">
        <v>218</v>
      </c>
    </row>
    <row r="4" spans="1:3">
      <c r="A4" s="4" t="s">
        <v>33</v>
      </c>
      <c r="B4" s="6" t="n">
        <v>491270</v>
      </c>
      <c r="C4" s="6" t="n">
        <v>555029</v>
      </c>
    </row>
    <row r="5" spans="1:3">
      <c r="A5" s="4" t="s">
        <v>34</v>
      </c>
      <c r="B5" s="5" t="n">
        <v>819</v>
      </c>
      <c r="C5" s="5" t="n">
        <v>771</v>
      </c>
    </row>
    <row r="6" spans="1:3">
      <c r="A6" s="4" t="s">
        <v>219</v>
      </c>
      <c r="B6" s="5" t="n">
        <v>492089</v>
      </c>
      <c r="C6" s="5" t="n">
        <v>555800</v>
      </c>
    </row>
    <row r="7" spans="1:3">
      <c r="A7" s="3" t="s">
        <v>220</v>
      </c>
    </row>
    <row r="8" spans="1:3">
      <c r="A8" s="4" t="s">
        <v>221</v>
      </c>
      <c r="B8" s="5" t="n">
        <v>0</v>
      </c>
      <c r="C8" s="5" t="n">
        <v>0</v>
      </c>
    </row>
    <row r="9" spans="1:3">
      <c r="A9" s="4" t="s">
        <v>122</v>
      </c>
      <c r="B9" s="5" t="n">
        <v>492089</v>
      </c>
      <c r="C9" s="5" t="n">
        <v>555800</v>
      </c>
    </row>
    <row r="10" spans="1:3">
      <c r="A10" s="4" t="s">
        <v>222</v>
      </c>
    </row>
    <row r="11" spans="1:3">
      <c r="A11" s="3" t="s">
        <v>218</v>
      </c>
    </row>
    <row r="12" spans="1:3">
      <c r="A12" s="4" t="s">
        <v>33</v>
      </c>
      <c r="B12" s="5" t="n">
        <v>0</v>
      </c>
      <c r="C12" s="5" t="n">
        <v>0</v>
      </c>
    </row>
    <row r="13" spans="1:3">
      <c r="A13" s="4" t="s">
        <v>34</v>
      </c>
      <c r="B13" s="5" t="n">
        <v>0</v>
      </c>
      <c r="C13" s="5" t="n">
        <v>0</v>
      </c>
    </row>
    <row r="14" spans="1:3">
      <c r="A14" s="4" t="s">
        <v>219</v>
      </c>
      <c r="B14" s="5" t="n">
        <v>0</v>
      </c>
      <c r="C14" s="5" t="n">
        <v>0</v>
      </c>
    </row>
    <row r="15" spans="1:3">
      <c r="A15" s="3" t="s">
        <v>220</v>
      </c>
    </row>
    <row r="16" spans="1:3">
      <c r="A16" s="4" t="s">
        <v>221</v>
      </c>
      <c r="B16" s="5" t="n">
        <v>0</v>
      </c>
      <c r="C16" s="5" t="n">
        <v>0</v>
      </c>
    </row>
    <row r="17" spans="1:3">
      <c r="A17" s="4" t="s">
        <v>122</v>
      </c>
      <c r="B17" s="5" t="n">
        <v>0</v>
      </c>
      <c r="C17" s="5" t="n">
        <v>0</v>
      </c>
    </row>
    <row r="18" spans="1:3">
      <c r="A18" s="4" t="s">
        <v>223</v>
      </c>
    </row>
    <row r="19" spans="1:3">
      <c r="A19" s="3" t="s">
        <v>218</v>
      </c>
    </row>
    <row r="20" spans="1:3">
      <c r="A20" s="4" t="s">
        <v>33</v>
      </c>
      <c r="B20" s="5" t="n">
        <v>0</v>
      </c>
      <c r="C20" s="5" t="n">
        <v>0</v>
      </c>
    </row>
    <row r="21" spans="1:3">
      <c r="A21" s="4" t="s">
        <v>34</v>
      </c>
      <c r="B21" s="5" t="n">
        <v>0</v>
      </c>
      <c r="C21" s="5" t="n">
        <v>0</v>
      </c>
    </row>
    <row r="22" spans="1:3">
      <c r="A22" s="4" t="s">
        <v>219</v>
      </c>
      <c r="B22" s="5" t="n">
        <v>0</v>
      </c>
      <c r="C22" s="5" t="n">
        <v>0</v>
      </c>
    </row>
    <row r="23" spans="1:3">
      <c r="A23" s="3" t="s">
        <v>220</v>
      </c>
    </row>
    <row r="24" spans="1:3">
      <c r="A24" s="4" t="s">
        <v>221</v>
      </c>
      <c r="B24" s="5" t="n">
        <v>0</v>
      </c>
      <c r="C24" s="5" t="n">
        <v>0</v>
      </c>
    </row>
    <row r="25" spans="1:3">
      <c r="A25" s="4" t="s">
        <v>122</v>
      </c>
      <c r="B25" s="6" t="n">
        <v>0</v>
      </c>
      <c r="C2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24</v>
      </c>
      <c r="B1" s="2" t="s">
        <v>1</v>
      </c>
    </row>
    <row r="2" spans="1:2">
      <c r="B2" s="2" t="s">
        <v>225</v>
      </c>
    </row>
    <row r="3" spans="1:2">
      <c r="A3" s="3" t="s">
        <v>150</v>
      </c>
    </row>
    <row r="4" spans="1:2">
      <c r="A4" s="4" t="s">
        <v>226</v>
      </c>
      <c r="B4" s="6" t="n">
        <v>771</v>
      </c>
    </row>
    <row r="5" spans="1:2">
      <c r="A5" s="4" t="s">
        <v>227</v>
      </c>
      <c r="B5" s="5" t="n">
        <v>48</v>
      </c>
    </row>
    <row r="6" spans="1:2">
      <c r="A6" s="4" t="s">
        <v>228</v>
      </c>
      <c r="B6" s="6" t="n">
        <v>8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9</v>
      </c>
      <c r="B1" s="2" t="s">
        <v>2</v>
      </c>
      <c r="C1" s="2" t="s">
        <v>31</v>
      </c>
    </row>
    <row r="2" spans="1:3">
      <c r="A2" s="3" t="s">
        <v>152</v>
      </c>
    </row>
    <row r="3" spans="1:3">
      <c r="A3" s="4" t="s">
        <v>230</v>
      </c>
      <c r="B3" s="6" t="n">
        <v>9381</v>
      </c>
      <c r="C3" s="6" t="n">
        <v>9381</v>
      </c>
    </row>
    <row r="4" spans="1:3">
      <c r="A4" s="4" t="s">
        <v>231</v>
      </c>
      <c r="B4" s="5" t="n">
        <v>9594</v>
      </c>
      <c r="C4" s="5" t="n">
        <v>13124</v>
      </c>
    </row>
    <row r="5" spans="1:3">
      <c r="A5" s="4" t="s">
        <v>232</v>
      </c>
      <c r="B5" s="5" t="n">
        <v>1731</v>
      </c>
      <c r="C5" s="5" t="n">
        <v>6935</v>
      </c>
    </row>
    <row r="6" spans="1:3">
      <c r="A6" s="4" t="s">
        <v>233</v>
      </c>
      <c r="B6" s="5" t="n">
        <v>2000</v>
      </c>
      <c r="C6" s="5" t="n">
        <v>6000</v>
      </c>
    </row>
    <row r="7" spans="1:3">
      <c r="A7" s="4" t="s">
        <v>72</v>
      </c>
      <c r="B7" s="5" t="n">
        <v>40022</v>
      </c>
      <c r="C7" s="5" t="n">
        <v>56272</v>
      </c>
    </row>
    <row r="8" spans="1:3">
      <c r="A8" s="4" t="s">
        <v>234</v>
      </c>
      <c r="B8" s="6" t="n">
        <v>62728</v>
      </c>
      <c r="C8" s="6" t="n">
        <v>917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2"/>
    <col customWidth="1" max="2" min="2" width="30"/>
    <col customWidth="1" max="3" min="3" width="21"/>
  </cols>
  <sheetData>
    <row r="1" spans="1:3">
      <c r="A1" s="1" t="s">
        <v>235</v>
      </c>
      <c r="B1" s="2" t="s">
        <v>1</v>
      </c>
    </row>
    <row r="2" spans="1:3">
      <c r="B2" s="2" t="s">
        <v>236</v>
      </c>
      <c r="C2" s="2" t="s">
        <v>237</v>
      </c>
    </row>
    <row r="3" spans="1:3">
      <c r="A3" s="3" t="s">
        <v>238</v>
      </c>
    </row>
    <row r="4" spans="1:3">
      <c r="A4" s="4" t="s">
        <v>239</v>
      </c>
      <c r="B4" s="6" t="n">
        <v>377663</v>
      </c>
      <c r="C4" s="6" t="n">
        <v>377663</v>
      </c>
    </row>
    <row r="5" spans="1:3">
      <c r="A5" s="4" t="s">
        <v>240</v>
      </c>
    </row>
    <row r="6" spans="1:3">
      <c r="A6" s="3" t="s">
        <v>238</v>
      </c>
    </row>
    <row r="7" spans="1:3">
      <c r="A7" s="4" t="s">
        <v>241</v>
      </c>
      <c r="B7" s="5" t="n">
        <v>20</v>
      </c>
    </row>
    <row r="8" spans="1:3">
      <c r="A8" s="4" t="s">
        <v>242</v>
      </c>
      <c r="B8" s="5" t="n">
        <v>1600</v>
      </c>
    </row>
    <row r="9" spans="1:3">
      <c r="A9" s="4" t="s">
        <v>243</v>
      </c>
      <c r="B9" s="6" t="n">
        <v>11438</v>
      </c>
    </row>
    <row r="10" spans="1:3">
      <c r="A10" s="4" t="s">
        <v>244</v>
      </c>
      <c r="B10" s="5" t="n">
        <v>-11438</v>
      </c>
    </row>
    <row r="11" spans="1:3">
      <c r="A11" s="4" t="s">
        <v>239</v>
      </c>
      <c r="B11" s="6" t="n">
        <v>0</v>
      </c>
    </row>
    <row r="12" spans="1:3">
      <c r="A12" s="4" t="s">
        <v>245</v>
      </c>
    </row>
    <row r="13" spans="1:3">
      <c r="A13" s="3" t="s">
        <v>238</v>
      </c>
    </row>
    <row r="14" spans="1:3">
      <c r="A14" s="4" t="s">
        <v>246</v>
      </c>
      <c r="B14" s="8" t="n">
        <v>8019.41</v>
      </c>
    </row>
    <row r="15" spans="1:3">
      <c r="A15" s="4" t="s">
        <v>243</v>
      </c>
      <c r="B15" s="6" t="n">
        <v>21778</v>
      </c>
    </row>
    <row r="16" spans="1:3">
      <c r="A16" s="4" t="s">
        <v>244</v>
      </c>
      <c r="B16" s="5" t="n">
        <v>-21778</v>
      </c>
    </row>
    <row r="17" spans="1:3">
      <c r="A17" s="4" t="s">
        <v>239</v>
      </c>
      <c r="B17"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47</v>
      </c>
      <c r="B1" s="2" t="s">
        <v>248</v>
      </c>
      <c r="C1" s="2" t="s">
        <v>249</v>
      </c>
      <c r="D1" s="2" t="s">
        <v>250</v>
      </c>
      <c r="E1" s="2" t="s">
        <v>251</v>
      </c>
      <c r="F1" s="2" t="s">
        <v>2</v>
      </c>
      <c r="G1" s="2" t="s">
        <v>64</v>
      </c>
      <c r="H1" s="2" t="s">
        <v>31</v>
      </c>
    </row>
    <row r="2" spans="1:8">
      <c r="A2" s="3" t="s">
        <v>238</v>
      </c>
    </row>
    <row r="3" spans="1:8">
      <c r="A3" s="4" t="s">
        <v>239</v>
      </c>
      <c r="F3" s="6" t="n">
        <v>377663</v>
      </c>
      <c r="H3" s="6" t="n">
        <v>377663</v>
      </c>
    </row>
    <row r="4" spans="1:8">
      <c r="A4" s="4" t="s">
        <v>252</v>
      </c>
      <c r="F4" s="5" t="n">
        <v>-10000</v>
      </c>
    </row>
    <row r="5" spans="1:8">
      <c r="A5" s="4" t="s">
        <v>253</v>
      </c>
    </row>
    <row r="6" spans="1:8">
      <c r="A6" s="3" t="s">
        <v>238</v>
      </c>
    </row>
    <row r="7" spans="1:8">
      <c r="A7" s="4" t="s">
        <v>254</v>
      </c>
      <c r="D7" s="5" t="n">
        <v>1000000</v>
      </c>
    </row>
    <row r="8" spans="1:8">
      <c r="A8" s="4" t="s">
        <v>255</v>
      </c>
      <c r="D8" s="5" t="n">
        <v>400000</v>
      </c>
    </row>
    <row r="9" spans="1:8">
      <c r="A9" s="4" t="s">
        <v>256</v>
      </c>
      <c r="D9" s="6" t="n">
        <v>500000</v>
      </c>
    </row>
    <row r="10" spans="1:8">
      <c r="A10" s="4" t="s">
        <v>257</v>
      </c>
      <c r="D10" s="4" t="s">
        <v>258</v>
      </c>
    </row>
    <row r="11" spans="1:8">
      <c r="A11" s="4" t="s">
        <v>259</v>
      </c>
      <c r="F11" s="5" t="n">
        <v>217668</v>
      </c>
      <c r="G11" s="6" t="n">
        <v>217668</v>
      </c>
    </row>
    <row r="12" spans="1:8">
      <c r="A12" s="4" t="s">
        <v>260</v>
      </c>
    </row>
    <row r="13" spans="1:8">
      <c r="A13" s="3" t="s">
        <v>238</v>
      </c>
    </row>
    <row r="14" spans="1:8">
      <c r="A14" s="4" t="s">
        <v>255</v>
      </c>
      <c r="C14" s="5" t="n">
        <v>80000</v>
      </c>
    </row>
    <row r="15" spans="1:8">
      <c r="A15" s="4" t="s">
        <v>259</v>
      </c>
      <c r="F15" s="6" t="n">
        <v>436764</v>
      </c>
    </row>
    <row r="16" spans="1:8">
      <c r="A16" s="4" t="s">
        <v>261</v>
      </c>
      <c r="C16" s="4" t="s">
        <v>262</v>
      </c>
      <c r="F16" s="4" t="s">
        <v>263</v>
      </c>
    </row>
    <row r="17" spans="1:8">
      <c r="A17" s="4" t="s">
        <v>264</v>
      </c>
      <c r="C17" s="6" t="n">
        <v>300000</v>
      </c>
      <c r="F17" s="6" t="n">
        <v>350000</v>
      </c>
    </row>
    <row r="18" spans="1:8">
      <c r="A18" s="4" t="s">
        <v>265</v>
      </c>
      <c r="F18" s="5" t="n">
        <v>276908</v>
      </c>
    </row>
    <row r="19" spans="1:8">
      <c r="A19" s="4" t="s">
        <v>239</v>
      </c>
      <c r="F19" s="5" t="n">
        <v>159859</v>
      </c>
      <c r="H19" s="6" t="n">
        <v>159859</v>
      </c>
    </row>
    <row r="20" spans="1:8">
      <c r="A20" s="4" t="s">
        <v>266</v>
      </c>
      <c r="C20" s="4" t="s">
        <v>267</v>
      </c>
    </row>
    <row r="21" spans="1:8">
      <c r="A21" s="4" t="s">
        <v>268</v>
      </c>
      <c r="C21" s="6" t="n">
        <v>1100000</v>
      </c>
    </row>
    <row r="22" spans="1:8">
      <c r="A22" s="4" t="s">
        <v>269</v>
      </c>
      <c r="C22" s="6" t="n">
        <v>30000</v>
      </c>
    </row>
    <row r="23" spans="1:8">
      <c r="A23" s="4" t="s">
        <v>270</v>
      </c>
      <c r="C23" s="4" t="s">
        <v>271</v>
      </c>
    </row>
    <row r="24" spans="1:8">
      <c r="A24" s="4" t="s">
        <v>272</v>
      </c>
      <c r="C24" s="6" t="n">
        <v>1000000</v>
      </c>
    </row>
    <row r="25" spans="1:8">
      <c r="A25" s="4" t="s">
        <v>273</v>
      </c>
      <c r="C25" s="4" t="s">
        <v>274</v>
      </c>
    </row>
    <row r="26" spans="1:8">
      <c r="A26" s="4" t="s">
        <v>275</v>
      </c>
      <c r="C26" s="4" t="s">
        <v>263</v>
      </c>
    </row>
    <row r="27" spans="1:8">
      <c r="A27" s="4" t="s">
        <v>276</v>
      </c>
      <c r="F27" s="6" t="n">
        <v>330000</v>
      </c>
    </row>
    <row r="28" spans="1:8">
      <c r="A28" s="4" t="s">
        <v>277</v>
      </c>
      <c r="F28" s="5" t="n">
        <v>240000</v>
      </c>
    </row>
    <row r="29" spans="1:8">
      <c r="A29" s="4" t="s">
        <v>278</v>
      </c>
      <c r="F29" s="6" t="n">
        <v>113308</v>
      </c>
    </row>
    <row r="30" spans="1:8">
      <c r="A30" s="4" t="s">
        <v>279</v>
      </c>
      <c r="F30" s="5" t="n">
        <v>443308</v>
      </c>
    </row>
    <row r="31" spans="1:8">
      <c r="A31" s="4" t="s">
        <v>280</v>
      </c>
    </row>
    <row r="32" spans="1:8">
      <c r="A32" s="3" t="s">
        <v>238</v>
      </c>
    </row>
    <row r="33" spans="1:8">
      <c r="A33" s="4" t="s">
        <v>255</v>
      </c>
      <c r="E33" s="5" t="n">
        <v>250000</v>
      </c>
    </row>
    <row r="34" spans="1:8">
      <c r="A34" s="4" t="s">
        <v>281</v>
      </c>
      <c r="E34" s="6" t="n">
        <v>45000</v>
      </c>
    </row>
    <row r="35" spans="1:8">
      <c r="A35" s="4" t="s">
        <v>282</v>
      </c>
      <c r="E35" s="6" t="n">
        <v>2500</v>
      </c>
    </row>
    <row r="36" spans="1:8">
      <c r="A36" s="4" t="s">
        <v>283</v>
      </c>
    </row>
    <row r="37" spans="1:8">
      <c r="A37" s="3" t="s">
        <v>238</v>
      </c>
    </row>
    <row r="38" spans="1:8">
      <c r="A38" s="4" t="s">
        <v>252</v>
      </c>
      <c r="F38" s="6" t="n">
        <v>10000</v>
      </c>
    </row>
    <row r="39" spans="1:8">
      <c r="A39" s="4" t="s">
        <v>284</v>
      </c>
      <c r="F39" s="4" t="s">
        <v>285</v>
      </c>
    </row>
    <row r="40" spans="1:8">
      <c r="A40" s="4" t="s">
        <v>286</v>
      </c>
    </row>
    <row r="41" spans="1:8">
      <c r="A41" s="3" t="s">
        <v>238</v>
      </c>
    </row>
    <row r="42" spans="1:8">
      <c r="A42" s="4" t="s">
        <v>255</v>
      </c>
      <c r="B42" s="5" t="n">
        <v>30000</v>
      </c>
    </row>
    <row r="43" spans="1:8">
      <c r="A43" s="4" t="s">
        <v>261</v>
      </c>
      <c r="B43" s="4" t="s">
        <v>262</v>
      </c>
    </row>
    <row r="44" spans="1:8">
      <c r="A44" s="4" t="s">
        <v>264</v>
      </c>
      <c r="B44" s="6" t="n">
        <v>100000</v>
      </c>
    </row>
    <row r="45" spans="1:8">
      <c r="A45" s="4" t="s">
        <v>266</v>
      </c>
      <c r="B45" s="4" t="s">
        <v>287</v>
      </c>
    </row>
    <row r="46" spans="1:8">
      <c r="A46" s="4" t="s">
        <v>268</v>
      </c>
      <c r="B46" s="6" t="n">
        <v>600000</v>
      </c>
    </row>
    <row r="47" spans="1:8">
      <c r="A47" s="4" t="s">
        <v>270</v>
      </c>
      <c r="B47" s="4" t="s">
        <v>271</v>
      </c>
    </row>
    <row r="48" spans="1:8">
      <c r="A48" s="4" t="s">
        <v>272</v>
      </c>
      <c r="B48" s="6" t="n">
        <v>1000000</v>
      </c>
    </row>
    <row r="49" spans="1:8">
      <c r="A49" s="4" t="s">
        <v>273</v>
      </c>
      <c r="B49" s="4" t="s">
        <v>274</v>
      </c>
    </row>
    <row r="50" spans="1:8">
      <c r="A50" s="4" t="s">
        <v>275</v>
      </c>
      <c r="B50" s="4" t="s">
        <v>263</v>
      </c>
    </row>
    <row r="51" spans="1:8">
      <c r="A51" s="4" t="s">
        <v>276</v>
      </c>
      <c r="F51" s="6" t="n">
        <v>100000</v>
      </c>
    </row>
    <row r="52" spans="1:8">
      <c r="A52" s="4" t="s">
        <v>277</v>
      </c>
      <c r="F52" s="5" t="n">
        <v>40000</v>
      </c>
    </row>
    <row r="53" spans="1:8">
      <c r="A53" s="4" t="s">
        <v>278</v>
      </c>
      <c r="F53" s="6" t="n">
        <v>102901</v>
      </c>
    </row>
    <row r="54" spans="1:8">
      <c r="A54" s="4" t="s">
        <v>279</v>
      </c>
      <c r="F54" s="5" t="n">
        <v>202901</v>
      </c>
    </row>
    <row r="55" spans="1:8">
      <c r="A55" s="4" t="s">
        <v>288</v>
      </c>
      <c r="F55" s="6" t="n">
        <v>2029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7</v>
      </c>
      <c r="B1" s="2" t="s">
        <v>2</v>
      </c>
      <c r="C1" s="2" t="s">
        <v>31</v>
      </c>
      <c r="D1" s="2" t="s">
        <v>58</v>
      </c>
    </row>
    <row r="2" spans="1:4">
      <c r="A2" s="3" t="s">
        <v>59</v>
      </c>
    </row>
    <row r="3" spans="1:4">
      <c r="A3" s="4" t="s">
        <v>60</v>
      </c>
      <c r="B3" s="5" t="n">
        <v>3000000000</v>
      </c>
      <c r="C3" s="5" t="n">
        <v>3000000000</v>
      </c>
      <c r="D3" s="5" t="n">
        <v>300000000</v>
      </c>
    </row>
    <row r="4" spans="1:4">
      <c r="A4" s="4" t="s">
        <v>61</v>
      </c>
      <c r="B4" s="7" t="n">
        <v>0.001</v>
      </c>
      <c r="C4" s="7" t="n">
        <v>0.001</v>
      </c>
      <c r="D4" s="7" t="n">
        <v>0.001</v>
      </c>
    </row>
    <row r="5" spans="1:4">
      <c r="A5" s="4" t="s">
        <v>62</v>
      </c>
      <c r="B5" s="5" t="n">
        <v>95651644</v>
      </c>
      <c r="C5" s="5" t="n">
        <v>91651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 customWidth="1" max="5" min="5" width="14"/>
  </cols>
  <sheetData>
    <row r="1" spans="1:5">
      <c r="A1" s="1" t="s">
        <v>289</v>
      </c>
      <c r="B1" s="2" t="s">
        <v>248</v>
      </c>
      <c r="C1" s="2" t="s">
        <v>249</v>
      </c>
      <c r="D1" s="2" t="s">
        <v>290</v>
      </c>
      <c r="E1" s="2" t="s">
        <v>2</v>
      </c>
    </row>
    <row r="2" spans="1:5">
      <c r="A2" s="4" t="s">
        <v>240</v>
      </c>
    </row>
    <row r="3" spans="1:5">
      <c r="A3" s="3" t="s">
        <v>291</v>
      </c>
    </row>
    <row r="4" spans="1:5">
      <c r="A4" s="4" t="s">
        <v>261</v>
      </c>
      <c r="B4" s="4" t="s">
        <v>262</v>
      </c>
    </row>
    <row r="5" spans="1:5">
      <c r="A5" s="4" t="s">
        <v>264</v>
      </c>
      <c r="B5" s="6" t="n">
        <v>100000</v>
      </c>
    </row>
    <row r="6" spans="1:5">
      <c r="A6" s="4" t="s">
        <v>266</v>
      </c>
      <c r="B6" s="4" t="s">
        <v>292</v>
      </c>
    </row>
    <row r="7" spans="1:5">
      <c r="A7" s="4" t="s">
        <v>268</v>
      </c>
      <c r="B7" s="6" t="n">
        <v>600000</v>
      </c>
    </row>
    <row r="8" spans="1:5">
      <c r="A8" s="4" t="s">
        <v>270</v>
      </c>
      <c r="B8" s="4" t="s">
        <v>271</v>
      </c>
    </row>
    <row r="9" spans="1:5">
      <c r="A9" s="4" t="s">
        <v>272</v>
      </c>
      <c r="B9" s="6" t="n">
        <v>1000000</v>
      </c>
    </row>
    <row r="10" spans="1:5">
      <c r="A10" s="4" t="s">
        <v>273</v>
      </c>
      <c r="B10" s="4" t="s">
        <v>274</v>
      </c>
    </row>
    <row r="11" spans="1:5">
      <c r="A11" s="4" t="s">
        <v>275</v>
      </c>
      <c r="B11" s="4" t="s">
        <v>263</v>
      </c>
    </row>
    <row r="12" spans="1:5">
      <c r="A12" s="4" t="s">
        <v>276</v>
      </c>
      <c r="D12" s="6" t="n">
        <v>100000</v>
      </c>
    </row>
    <row r="13" spans="1:5">
      <c r="A13" s="4" t="s">
        <v>277</v>
      </c>
      <c r="D13" s="5" t="n">
        <v>40000</v>
      </c>
    </row>
    <row r="14" spans="1:5">
      <c r="A14" s="4" t="s">
        <v>278</v>
      </c>
      <c r="D14" s="6" t="n">
        <v>102901</v>
      </c>
    </row>
    <row r="15" spans="1:5">
      <c r="A15" s="4" t="s">
        <v>279</v>
      </c>
      <c r="D15" s="5" t="n">
        <v>202901</v>
      </c>
    </row>
    <row r="16" spans="1:5">
      <c r="A16" s="4" t="s">
        <v>288</v>
      </c>
      <c r="D16" s="6" t="n">
        <v>202901</v>
      </c>
    </row>
    <row r="17" spans="1:5">
      <c r="A17" s="4" t="s">
        <v>293</v>
      </c>
    </row>
    <row r="18" spans="1:5">
      <c r="A18" s="3" t="s">
        <v>291</v>
      </c>
    </row>
    <row r="19" spans="1:5">
      <c r="A19" s="4" t="s">
        <v>261</v>
      </c>
      <c r="C19" s="4" t="s">
        <v>262</v>
      </c>
      <c r="E19" s="4" t="s">
        <v>263</v>
      </c>
    </row>
    <row r="20" spans="1:5">
      <c r="A20" s="4" t="s">
        <v>264</v>
      </c>
      <c r="C20" s="6" t="n">
        <v>300000</v>
      </c>
      <c r="E20" s="6" t="n">
        <v>350000</v>
      </c>
    </row>
    <row r="21" spans="1:5">
      <c r="A21" s="4" t="s">
        <v>266</v>
      </c>
      <c r="C21" s="4" t="s">
        <v>267</v>
      </c>
    </row>
    <row r="22" spans="1:5">
      <c r="A22" s="4" t="s">
        <v>268</v>
      </c>
      <c r="C22" s="6" t="n">
        <v>1100000</v>
      </c>
    </row>
    <row r="23" spans="1:5">
      <c r="A23" s="4" t="s">
        <v>269</v>
      </c>
      <c r="C23" s="6" t="n">
        <v>30000</v>
      </c>
    </row>
    <row r="24" spans="1:5">
      <c r="A24" s="4" t="s">
        <v>270</v>
      </c>
      <c r="C24" s="4" t="s">
        <v>271</v>
      </c>
    </row>
    <row r="25" spans="1:5">
      <c r="A25" s="4" t="s">
        <v>272</v>
      </c>
      <c r="C25" s="6" t="n">
        <v>1000000</v>
      </c>
    </row>
    <row r="26" spans="1:5">
      <c r="A26" s="4" t="s">
        <v>273</v>
      </c>
      <c r="C26" s="4" t="s">
        <v>274</v>
      </c>
    </row>
    <row r="27" spans="1:5">
      <c r="A27" s="4" t="s">
        <v>275</v>
      </c>
      <c r="C27" s="4" t="s">
        <v>263</v>
      </c>
    </row>
    <row r="28" spans="1:5">
      <c r="A28" s="4" t="s">
        <v>276</v>
      </c>
      <c r="E28" s="6" t="n">
        <v>330000</v>
      </c>
    </row>
    <row r="29" spans="1:5">
      <c r="A29" s="4" t="s">
        <v>277</v>
      </c>
      <c r="E29" s="5" t="n">
        <v>240000</v>
      </c>
    </row>
    <row r="30" spans="1:5">
      <c r="A30" s="4" t="s">
        <v>278</v>
      </c>
      <c r="E30" s="6" t="n">
        <v>113308</v>
      </c>
    </row>
    <row r="31" spans="1:5">
      <c r="A31" s="4" t="s">
        <v>279</v>
      </c>
      <c r="E31" s="6" t="n">
        <v>4433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94</v>
      </c>
      <c r="B1" s="2" t="s">
        <v>1</v>
      </c>
      <c r="C1" s="2" t="s">
        <v>295</v>
      </c>
    </row>
    <row r="2" spans="1:3">
      <c r="B2" s="2" t="s">
        <v>2</v>
      </c>
      <c r="C2" s="2" t="s">
        <v>31</v>
      </c>
    </row>
    <row r="3" spans="1:3">
      <c r="A3" s="3" t="s">
        <v>296</v>
      </c>
    </row>
    <row r="4" spans="1:3">
      <c r="A4" s="4" t="s">
        <v>297</v>
      </c>
      <c r="B4" s="5" t="n">
        <v>0</v>
      </c>
      <c r="C4" s="5" t="n">
        <v>3724000</v>
      </c>
    </row>
    <row r="5" spans="1:3">
      <c r="A5" s="4" t="s">
        <v>298</v>
      </c>
      <c r="B5" s="5" t="n">
        <v>0</v>
      </c>
      <c r="C5" s="5" t="n">
        <v>-3724000</v>
      </c>
    </row>
    <row r="6" spans="1:3">
      <c r="A6" s="4" t="s">
        <v>297</v>
      </c>
      <c r="B6" s="5" t="n">
        <v>0</v>
      </c>
      <c r="C6"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99</v>
      </c>
      <c r="B1" s="2" t="s">
        <v>300</v>
      </c>
      <c r="C1" s="2" t="s">
        <v>301</v>
      </c>
      <c r="D1" s="2" t="s">
        <v>2</v>
      </c>
    </row>
    <row r="2" spans="1:4">
      <c r="A2" s="3" t="s">
        <v>302</v>
      </c>
    </row>
    <row r="3" spans="1:4">
      <c r="A3" s="4" t="s">
        <v>303</v>
      </c>
      <c r="B3" s="4" t="s">
        <v>304</v>
      </c>
      <c r="C3" s="4" t="s">
        <v>305</v>
      </c>
    </row>
    <row r="4" spans="1:4">
      <c r="A4" s="4" t="s">
        <v>306</v>
      </c>
      <c r="B4" s="4" t="s">
        <v>307</v>
      </c>
      <c r="C4" s="4" t="s">
        <v>307</v>
      </c>
    </row>
    <row r="5" spans="1:4">
      <c r="A5" s="4" t="s">
        <v>308</v>
      </c>
      <c r="B5" s="4" t="s">
        <v>309</v>
      </c>
      <c r="C5" s="4" t="s">
        <v>310</v>
      </c>
    </row>
    <row r="6" spans="1:4">
      <c r="A6" s="4" t="s">
        <v>311</v>
      </c>
      <c r="B6" s="4" t="s">
        <v>312</v>
      </c>
      <c r="C6" s="4" t="s">
        <v>313</v>
      </c>
    </row>
    <row r="7" spans="1:4">
      <c r="A7" s="4" t="s">
        <v>314</v>
      </c>
    </row>
    <row r="8" spans="1:4">
      <c r="A8" s="3" t="s">
        <v>302</v>
      </c>
    </row>
    <row r="9" spans="1:4">
      <c r="A9" s="4" t="s">
        <v>303</v>
      </c>
      <c r="D9" s="4" t="s">
        <v>315</v>
      </c>
    </row>
    <row r="10" spans="1:4">
      <c r="A10" s="4" t="s">
        <v>306</v>
      </c>
      <c r="D10" s="4" t="s">
        <v>307</v>
      </c>
    </row>
    <row r="11" spans="1:4">
      <c r="A11" s="4" t="s">
        <v>308</v>
      </c>
      <c r="D11" s="4" t="s">
        <v>316</v>
      </c>
    </row>
    <row r="12" spans="1:4">
      <c r="A12" s="4" t="s">
        <v>311</v>
      </c>
      <c r="D12" s="4" t="s">
        <v>317</v>
      </c>
    </row>
    <row r="13" spans="1:4">
      <c r="A13" s="4" t="s">
        <v>318</v>
      </c>
    </row>
    <row r="14" spans="1:4">
      <c r="A14" s="3" t="s">
        <v>302</v>
      </c>
    </row>
    <row r="15" spans="1:4">
      <c r="A15" s="4" t="s">
        <v>303</v>
      </c>
      <c r="D15" s="4" t="s">
        <v>319</v>
      </c>
    </row>
    <row r="16" spans="1:4">
      <c r="A16" s="4" t="s">
        <v>306</v>
      </c>
      <c r="D16" s="4" t="s">
        <v>307</v>
      </c>
    </row>
    <row r="17" spans="1:4">
      <c r="A17" s="4" t="s">
        <v>308</v>
      </c>
      <c r="D17" s="4" t="s">
        <v>316</v>
      </c>
    </row>
    <row r="18" spans="1:4">
      <c r="A18" s="4" t="s">
        <v>311</v>
      </c>
      <c r="D18" s="4" t="s">
        <v>3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3" t="s">
        <v>302</v>
      </c>
    </row>
    <row r="4" spans="1:2">
      <c r="A4" s="4" t="s">
        <v>322</v>
      </c>
      <c r="B4" s="5" t="n">
        <v>100000</v>
      </c>
    </row>
    <row r="5" spans="1:2">
      <c r="A5" s="4" t="s">
        <v>323</v>
      </c>
      <c r="B5" s="7" t="n">
        <v>0.045</v>
      </c>
    </row>
    <row r="6" spans="1:2">
      <c r="A6" s="4" t="s">
        <v>324</v>
      </c>
      <c r="B6" s="4" t="s">
        <v>325</v>
      </c>
    </row>
    <row r="7" spans="1:2">
      <c r="A7" s="4" t="s">
        <v>326</v>
      </c>
      <c r="B7" s="5"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0"/>
  </cols>
  <sheetData>
    <row r="1" spans="1:4">
      <c r="A1" s="1" t="s">
        <v>327</v>
      </c>
      <c r="B1" s="2" t="s">
        <v>328</v>
      </c>
    </row>
    <row r="2" spans="1:4">
      <c r="B2" s="2" t="s">
        <v>329</v>
      </c>
      <c r="C2" s="2" t="s">
        <v>321</v>
      </c>
      <c r="D2" s="2" t="s">
        <v>330</v>
      </c>
    </row>
    <row r="3" spans="1:4">
      <c r="A3" s="3" t="s">
        <v>161</v>
      </c>
    </row>
    <row r="4" spans="1:4">
      <c r="A4" s="4" t="s">
        <v>331</v>
      </c>
      <c r="B4" s="5" t="n">
        <v>300000000</v>
      </c>
      <c r="C4" s="5" t="n">
        <v>3000000000</v>
      </c>
      <c r="D4" s="5" t="n">
        <v>3000000000</v>
      </c>
    </row>
    <row r="5" spans="1:4">
      <c r="A5" s="4" t="s">
        <v>332</v>
      </c>
      <c r="B5" s="7" t="n">
        <v>0.001</v>
      </c>
      <c r="C5" s="7" t="n">
        <v>0.001</v>
      </c>
      <c r="D5" s="7" t="n">
        <v>0.001</v>
      </c>
    </row>
    <row r="6" spans="1:4">
      <c r="A6" s="4" t="s">
        <v>333</v>
      </c>
      <c r="B6" s="5" t="n">
        <v>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4</v>
      </c>
      <c r="B1" s="2" t="s">
        <v>335</v>
      </c>
      <c r="C1" s="2" t="s">
        <v>336</v>
      </c>
      <c r="D1" s="2" t="s">
        <v>337</v>
      </c>
      <c r="E1" s="2" t="s">
        <v>338</v>
      </c>
      <c r="F1" s="2" t="s">
        <v>339</v>
      </c>
      <c r="G1" s="2" t="s">
        <v>340</v>
      </c>
      <c r="H1" s="2" t="s">
        <v>341</v>
      </c>
      <c r="I1" s="2" t="s">
        <v>342</v>
      </c>
      <c r="J1" s="2" t="s">
        <v>31</v>
      </c>
      <c r="K1" s="2" t="s">
        <v>2</v>
      </c>
    </row>
    <row r="2" spans="1:11">
      <c r="A2" s="3" t="s">
        <v>343</v>
      </c>
    </row>
    <row r="3" spans="1:11">
      <c r="A3" s="4" t="s">
        <v>344</v>
      </c>
      <c r="B3" s="5" t="n">
        <v>909091</v>
      </c>
    </row>
    <row r="4" spans="1:11">
      <c r="A4" s="4" t="s">
        <v>345</v>
      </c>
      <c r="B4" s="6" t="n">
        <v>100000</v>
      </c>
    </row>
    <row r="5" spans="1:11">
      <c r="A5" s="4" t="s">
        <v>346</v>
      </c>
      <c r="D5" s="5" t="n">
        <v>50000</v>
      </c>
      <c r="E5" s="5" t="n">
        <v>500000</v>
      </c>
      <c r="G5" s="5" t="n">
        <v>500000</v>
      </c>
      <c r="H5" s="5" t="n">
        <v>200000</v>
      </c>
      <c r="I5" s="5" t="n">
        <v>100000</v>
      </c>
    </row>
    <row r="6" spans="1:11">
      <c r="A6" s="4" t="s">
        <v>347</v>
      </c>
      <c r="D6" s="6" t="n">
        <v>1250</v>
      </c>
      <c r="E6" s="6" t="n">
        <v>22500</v>
      </c>
      <c r="G6" s="6" t="n">
        <v>12500</v>
      </c>
      <c r="H6" s="6" t="n">
        <v>7000</v>
      </c>
      <c r="I6" s="6" t="n">
        <v>4500</v>
      </c>
      <c r="J6" s="6" t="n">
        <v>43250</v>
      </c>
    </row>
    <row r="7" spans="1:11">
      <c r="A7" s="4" t="s">
        <v>348</v>
      </c>
      <c r="C7" s="5" t="n">
        <v>1324000</v>
      </c>
      <c r="F7" s="5" t="n">
        <v>2400000</v>
      </c>
    </row>
    <row r="8" spans="1:11">
      <c r="A8" s="4" t="s">
        <v>349</v>
      </c>
      <c r="C8" s="6" t="n">
        <v>90300</v>
      </c>
      <c r="F8" s="6" t="n">
        <v>120000</v>
      </c>
      <c r="J8" s="6" t="n">
        <v>279285</v>
      </c>
    </row>
    <row r="9" spans="1:11">
      <c r="A9" s="4" t="s">
        <v>350</v>
      </c>
      <c r="J9" s="5" t="n">
        <v>95651644</v>
      </c>
      <c r="K9" s="5" t="n">
        <v>95651644</v>
      </c>
    </row>
    <row r="10" spans="1:11">
      <c r="A10" s="4" t="s">
        <v>351</v>
      </c>
      <c r="J10" s="5" t="n">
        <v>91651644</v>
      </c>
      <c r="K10" s="5" t="n">
        <v>95651644</v>
      </c>
    </row>
    <row r="11" spans="1:11">
      <c r="A11" s="4" t="s">
        <v>253</v>
      </c>
    </row>
    <row r="12" spans="1:11">
      <c r="A12" s="3" t="s">
        <v>343</v>
      </c>
    </row>
    <row r="13" spans="1:11">
      <c r="A13" s="4" t="s">
        <v>344</v>
      </c>
      <c r="G13" s="5" t="n">
        <v>400000</v>
      </c>
    </row>
    <row r="14" spans="1:11">
      <c r="A14" s="4" t="s">
        <v>352</v>
      </c>
      <c r="G14" s="7" t="n">
        <v>0.3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53</v>
      </c>
      <c r="B1" s="2" t="s">
        <v>354</v>
      </c>
      <c r="C1" s="2" t="s">
        <v>355</v>
      </c>
      <c r="D1" s="2" t="s">
        <v>356</v>
      </c>
    </row>
    <row r="2" spans="1:4">
      <c r="A2" s="3" t="s">
        <v>161</v>
      </c>
    </row>
    <row r="3" spans="1:4">
      <c r="A3" s="4" t="s">
        <v>357</v>
      </c>
      <c r="B3" s="5" t="n">
        <v>2700000</v>
      </c>
      <c r="C3" s="5" t="n">
        <v>1900000</v>
      </c>
      <c r="D3" s="5" t="n">
        <v>2400000</v>
      </c>
    </row>
    <row r="4" spans="1:4">
      <c r="A4" s="4" t="s">
        <v>358</v>
      </c>
      <c r="B4" s="9" t="n">
        <v>0.05</v>
      </c>
      <c r="C4" s="7" t="n">
        <v>0.075</v>
      </c>
      <c r="D4" s="9" t="n">
        <v>0.05</v>
      </c>
    </row>
    <row r="5" spans="1:4">
      <c r="A5" s="4" t="s">
        <v>359</v>
      </c>
      <c r="B5" s="7" t="n">
        <v>0.075</v>
      </c>
      <c r="D5" s="7" t="n">
        <v>0.075</v>
      </c>
    </row>
    <row r="6" spans="1:4">
      <c r="A6" s="4" t="s">
        <v>360</v>
      </c>
      <c r="B6" s="6" t="n">
        <v>45473</v>
      </c>
      <c r="C6" s="6" t="n">
        <v>69489</v>
      </c>
      <c r="D6" s="6" t="n">
        <v>861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361</v>
      </c>
      <c r="B1" s="2" t="s">
        <v>337</v>
      </c>
      <c r="C1" s="2" t="s">
        <v>300</v>
      </c>
      <c r="D1" s="2" t="s">
        <v>301</v>
      </c>
      <c r="E1" s="2" t="s">
        <v>362</v>
      </c>
      <c r="F1" s="2" t="s">
        <v>338</v>
      </c>
      <c r="G1" s="2" t="s">
        <v>340</v>
      </c>
      <c r="H1" s="2" t="s">
        <v>341</v>
      </c>
      <c r="I1" s="2" t="s">
        <v>363</v>
      </c>
      <c r="J1" s="2" t="s">
        <v>364</v>
      </c>
      <c r="K1" s="2" t="s">
        <v>342</v>
      </c>
      <c r="L1" s="2" t="s">
        <v>31</v>
      </c>
      <c r="M1" s="2" t="s">
        <v>365</v>
      </c>
    </row>
    <row r="2" spans="1:13">
      <c r="A2" s="3" t="s">
        <v>302</v>
      </c>
    </row>
    <row r="3" spans="1:13">
      <c r="A3" s="4" t="s">
        <v>346</v>
      </c>
      <c r="B3" s="5" t="n">
        <v>50000</v>
      </c>
      <c r="F3" s="5" t="n">
        <v>500000</v>
      </c>
      <c r="G3" s="5" t="n">
        <v>500000</v>
      </c>
      <c r="H3" s="5" t="n">
        <v>200000</v>
      </c>
      <c r="K3" s="5" t="n">
        <v>100000</v>
      </c>
    </row>
    <row r="4" spans="1:13">
      <c r="A4" s="4" t="s">
        <v>347</v>
      </c>
      <c r="B4" s="6" t="n">
        <v>1250</v>
      </c>
      <c r="F4" s="6" t="n">
        <v>22500</v>
      </c>
      <c r="G4" s="6" t="n">
        <v>12500</v>
      </c>
      <c r="H4" s="6" t="n">
        <v>7000</v>
      </c>
      <c r="K4" s="6" t="n">
        <v>4500</v>
      </c>
      <c r="L4" s="6" t="n">
        <v>43250</v>
      </c>
    </row>
    <row r="5" spans="1:13">
      <c r="A5" s="4" t="s">
        <v>366</v>
      </c>
    </row>
    <row r="6" spans="1:13">
      <c r="A6" s="3" t="s">
        <v>302</v>
      </c>
    </row>
    <row r="7" spans="1:13">
      <c r="A7" s="4" t="s">
        <v>367</v>
      </c>
      <c r="I7" s="5" t="n">
        <v>250000</v>
      </c>
    </row>
    <row r="8" spans="1:13">
      <c r="A8" s="4" t="s">
        <v>368</v>
      </c>
    </row>
    <row r="9" spans="1:13">
      <c r="A9" s="3" t="s">
        <v>302</v>
      </c>
    </row>
    <row r="10" spans="1:13">
      <c r="A10" s="4" t="s">
        <v>369</v>
      </c>
      <c r="C10" s="5" t="n">
        <v>850000</v>
      </c>
    </row>
    <row r="11" spans="1:13">
      <c r="A11" s="4" t="s">
        <v>370</v>
      </c>
      <c r="C11" s="7" t="n">
        <v>0.025</v>
      </c>
    </row>
    <row r="12" spans="1:13">
      <c r="A12" s="4" t="s">
        <v>371</v>
      </c>
      <c r="L12" s="6" t="n">
        <v>27412</v>
      </c>
    </row>
    <row r="13" spans="1:13">
      <c r="A13" s="4" t="s">
        <v>346</v>
      </c>
      <c r="L13" s="5" t="n">
        <v>650000</v>
      </c>
    </row>
    <row r="14" spans="1:13">
      <c r="A14" s="4" t="s">
        <v>347</v>
      </c>
      <c r="L14" s="6" t="n">
        <v>16250</v>
      </c>
    </row>
    <row r="15" spans="1:13">
      <c r="A15" s="4" t="s">
        <v>372</v>
      </c>
    </row>
    <row r="16" spans="1:13">
      <c r="A16" s="3" t="s">
        <v>302</v>
      </c>
    </row>
    <row r="17" spans="1:13">
      <c r="A17" s="4" t="s">
        <v>373</v>
      </c>
      <c r="E17" s="7" t="n">
        <v>0.045</v>
      </c>
      <c r="J17" s="9" t="n">
        <v>0.07000000000000001</v>
      </c>
    </row>
    <row r="18" spans="1:13">
      <c r="A18" s="4" t="s">
        <v>374</v>
      </c>
      <c r="E18" s="6" t="n">
        <v>8848</v>
      </c>
      <c r="J18" s="6" t="n">
        <v>11524</v>
      </c>
    </row>
    <row r="19" spans="1:13">
      <c r="A19" s="4" t="s">
        <v>375</v>
      </c>
    </row>
    <row r="20" spans="1:13">
      <c r="A20" s="3" t="s">
        <v>302</v>
      </c>
    </row>
    <row r="21" spans="1:13">
      <c r="A21" s="4" t="s">
        <v>369</v>
      </c>
      <c r="M21" s="5" t="n">
        <v>500000</v>
      </c>
    </row>
    <row r="22" spans="1:13">
      <c r="A22" s="4" t="s">
        <v>370</v>
      </c>
      <c r="M22" s="9" t="n">
        <v>0.28</v>
      </c>
    </row>
    <row r="23" spans="1:13">
      <c r="A23" s="4" t="s">
        <v>376</v>
      </c>
    </row>
    <row r="24" spans="1:13">
      <c r="A24" s="3" t="s">
        <v>302</v>
      </c>
    </row>
    <row r="25" spans="1:13">
      <c r="A25" s="4" t="s">
        <v>369</v>
      </c>
      <c r="M25" s="5" t="n">
        <v>400000</v>
      </c>
    </row>
    <row r="26" spans="1:13">
      <c r="A26" s="4" t="s">
        <v>370</v>
      </c>
      <c r="M26" s="9" t="n">
        <v>0.24</v>
      </c>
    </row>
    <row r="27" spans="1:13">
      <c r="A27" s="4" t="s">
        <v>377</v>
      </c>
    </row>
    <row r="28" spans="1:13">
      <c r="A28" s="3" t="s">
        <v>302</v>
      </c>
    </row>
    <row r="29" spans="1:13">
      <c r="A29" s="4" t="s">
        <v>369</v>
      </c>
      <c r="J29" s="5" t="n">
        <v>400000</v>
      </c>
    </row>
    <row r="30" spans="1:13">
      <c r="A30" s="4" t="s">
        <v>370</v>
      </c>
      <c r="J30" s="9" t="n">
        <v>0.07000000000000001</v>
      </c>
    </row>
    <row r="31" spans="1:13">
      <c r="A31" s="4" t="s">
        <v>374</v>
      </c>
      <c r="J31" s="6" t="n">
        <v>23891</v>
      </c>
    </row>
    <row r="32" spans="1:13">
      <c r="A32" s="4" t="s">
        <v>378</v>
      </c>
    </row>
    <row r="33" spans="1:13">
      <c r="A33" s="3" t="s">
        <v>302</v>
      </c>
    </row>
    <row r="34" spans="1:13">
      <c r="A34" s="4" t="s">
        <v>369</v>
      </c>
      <c r="D34" s="5" t="n">
        <v>700000</v>
      </c>
      <c r="E34" s="5" t="n">
        <v>200000</v>
      </c>
    </row>
    <row r="35" spans="1:13">
      <c r="A35" s="4" t="s">
        <v>370</v>
      </c>
      <c r="D35" s="7" t="n">
        <v>0.045</v>
      </c>
      <c r="E35" s="7" t="n">
        <v>0.045</v>
      </c>
    </row>
    <row r="36" spans="1:13">
      <c r="A36" s="4" t="s">
        <v>374</v>
      </c>
      <c r="E36" s="6" t="n">
        <v>77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9</v>
      </c>
      <c r="B1" s="2" t="s">
        <v>1</v>
      </c>
    </row>
    <row r="2" spans="1:3">
      <c r="B2" s="2" t="s">
        <v>2</v>
      </c>
      <c r="C2" s="2" t="s">
        <v>64</v>
      </c>
    </row>
    <row r="3" spans="1:3">
      <c r="A3" s="3" t="s">
        <v>164</v>
      </c>
    </row>
    <row r="4" spans="1:3">
      <c r="A4" s="4" t="s">
        <v>380</v>
      </c>
      <c r="B4" s="6" t="n">
        <v>30000</v>
      </c>
      <c r="C4" s="6" t="n">
        <v>3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381</v>
      </c>
      <c r="B1" s="2" t="s">
        <v>382</v>
      </c>
    </row>
    <row r="2" spans="1:2">
      <c r="A2" s="4" t="s">
        <v>383</v>
      </c>
    </row>
    <row r="3" spans="1:2">
      <c r="A3" s="3" t="s">
        <v>384</v>
      </c>
    </row>
    <row r="4" spans="1:2">
      <c r="A4" s="4" t="s">
        <v>288</v>
      </c>
      <c r="B4" s="6" t="n">
        <v>443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0</v>
      </c>
      <c r="C4" s="6" t="n">
        <v>0</v>
      </c>
    </row>
    <row r="5" spans="1:3">
      <c r="A5" s="3" t="s">
        <v>67</v>
      </c>
    </row>
    <row r="6" spans="1:3">
      <c r="A6" s="4" t="s">
        <v>68</v>
      </c>
      <c r="B6" s="5" t="n">
        <v>13150</v>
      </c>
      <c r="C6" s="5" t="n">
        <v>9971</v>
      </c>
    </row>
    <row r="7" spans="1:3">
      <c r="A7" s="4" t="s">
        <v>69</v>
      </c>
      <c r="C7" s="5" t="n">
        <v>3094</v>
      </c>
    </row>
    <row r="8" spans="1:3">
      <c r="A8" s="4" t="s">
        <v>70</v>
      </c>
      <c r="B8" s="5" t="n">
        <v>30000</v>
      </c>
      <c r="C8" s="5" t="n">
        <v>30000</v>
      </c>
    </row>
    <row r="9" spans="1:3">
      <c r="A9" s="4" t="s">
        <v>71</v>
      </c>
      <c r="B9" s="5" t="n">
        <v>5201</v>
      </c>
      <c r="C9" s="5" t="n">
        <v>4495</v>
      </c>
    </row>
    <row r="10" spans="1:3">
      <c r="A10" s="4" t="s">
        <v>72</v>
      </c>
      <c r="B10" s="5" t="n">
        <v>17863</v>
      </c>
      <c r="C10" s="5" t="n">
        <v>28042</v>
      </c>
    </row>
    <row r="11" spans="1:3">
      <c r="A11" s="4" t="s">
        <v>73</v>
      </c>
      <c r="B11" s="5" t="n">
        <v>4711</v>
      </c>
      <c r="C11" s="5" t="n">
        <v>2319</v>
      </c>
    </row>
    <row r="12" spans="1:3">
      <c r="A12" s="4" t="s">
        <v>74</v>
      </c>
      <c r="B12" s="5" t="n">
        <v>447</v>
      </c>
      <c r="C12" s="5" t="n">
        <v>4172</v>
      </c>
    </row>
    <row r="13" spans="1:3">
      <c r="A13" s="4" t="s">
        <v>75</v>
      </c>
      <c r="B13" s="5" t="n">
        <v>2248</v>
      </c>
      <c r="C13" s="5" t="n">
        <v>490</v>
      </c>
    </row>
    <row r="14" spans="1:3">
      <c r="A14" s="4" t="s">
        <v>76</v>
      </c>
      <c r="B14" s="5" t="n">
        <v>73620</v>
      </c>
      <c r="C14" s="5" t="n">
        <v>82583</v>
      </c>
    </row>
    <row r="15" spans="1:3">
      <c r="A15" s="4" t="s">
        <v>77</v>
      </c>
      <c r="B15" s="5" t="n">
        <v>-73620</v>
      </c>
      <c r="C15" s="5" t="n">
        <v>-82583</v>
      </c>
    </row>
    <row r="16" spans="1:3">
      <c r="A16" s="3" t="s">
        <v>78</v>
      </c>
    </row>
    <row r="17" spans="1:3">
      <c r="A17" s="4" t="s">
        <v>79</v>
      </c>
      <c r="C17" s="5" t="n">
        <v>-4142</v>
      </c>
    </row>
    <row r="18" spans="1:3">
      <c r="A18" s="4" t="s">
        <v>80</v>
      </c>
      <c r="B18" s="5" t="n">
        <v>-10000</v>
      </c>
    </row>
    <row r="19" spans="1:3">
      <c r="A19" s="4" t="s">
        <v>81</v>
      </c>
      <c r="B19" s="5" t="n">
        <v>102</v>
      </c>
      <c r="C19" s="5" t="n">
        <v>21</v>
      </c>
    </row>
    <row r="20" spans="1:3">
      <c r="A20" s="4" t="s">
        <v>82</v>
      </c>
      <c r="B20" s="5" t="n">
        <v>-9898</v>
      </c>
      <c r="C20" s="5" t="n">
        <v>-4121</v>
      </c>
    </row>
    <row r="21" spans="1:3">
      <c r="A21" s="4" t="s">
        <v>83</v>
      </c>
      <c r="B21" s="5" t="n">
        <v>-83518</v>
      </c>
      <c r="C21" s="5" t="n">
        <v>-86704</v>
      </c>
    </row>
    <row r="22" spans="1:3">
      <c r="A22" s="4" t="s">
        <v>84</v>
      </c>
      <c r="B22" s="5" t="n">
        <v>0</v>
      </c>
      <c r="C22" s="5" t="n">
        <v>0</v>
      </c>
    </row>
    <row r="23" spans="1:3">
      <c r="A23" s="4" t="s">
        <v>85</v>
      </c>
      <c r="B23" s="5" t="n">
        <v>-83518</v>
      </c>
      <c r="C23" s="5" t="n">
        <v>-86704</v>
      </c>
    </row>
    <row r="24" spans="1:3">
      <c r="A24" s="4" t="s">
        <v>86</v>
      </c>
      <c r="B24" s="5" t="n">
        <v>48</v>
      </c>
    </row>
    <row r="25" spans="1:3">
      <c r="A25" s="4" t="s">
        <v>87</v>
      </c>
      <c r="B25" s="6" t="n">
        <v>-83470</v>
      </c>
      <c r="C25" s="6" t="n">
        <v>-86704</v>
      </c>
    </row>
    <row r="26" spans="1:3">
      <c r="A26" s="4" t="s">
        <v>88</v>
      </c>
      <c r="B26" s="6" t="n">
        <v>0</v>
      </c>
      <c r="C26" s="6" t="n">
        <v>0</v>
      </c>
    </row>
    <row r="27" spans="1:3">
      <c r="A27" s="4" t="s">
        <v>89</v>
      </c>
      <c r="B27" s="5" t="n">
        <v>95651644</v>
      </c>
      <c r="C27" s="5" t="n">
        <v>902116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0</v>
      </c>
      <c r="B1" s="2" t="s">
        <v>1</v>
      </c>
    </row>
    <row r="2" spans="1:3">
      <c r="B2" s="2" t="s">
        <v>2</v>
      </c>
      <c r="C2" s="2" t="s">
        <v>64</v>
      </c>
    </row>
    <row r="3" spans="1:3">
      <c r="A3" s="3" t="s">
        <v>91</v>
      </c>
    </row>
    <row r="4" spans="1:3">
      <c r="A4" s="4" t="s">
        <v>92</v>
      </c>
      <c r="B4" s="6" t="n">
        <v>-83518</v>
      </c>
      <c r="C4" s="6" t="n">
        <v>-86704</v>
      </c>
    </row>
    <row r="5" spans="1:3">
      <c r="A5" s="3" t="s">
        <v>93</v>
      </c>
    </row>
    <row r="6" spans="1:3">
      <c r="A6" s="4" t="s">
        <v>94</v>
      </c>
      <c r="B6" s="5" t="n">
        <v>10000</v>
      </c>
    </row>
    <row r="7" spans="1:3">
      <c r="A7" s="4" t="s">
        <v>79</v>
      </c>
      <c r="C7" s="5" t="n">
        <v>4142</v>
      </c>
    </row>
    <row r="8" spans="1:3">
      <c r="A8" s="3" t="s">
        <v>95</v>
      </c>
    </row>
    <row r="9" spans="1:3">
      <c r="A9" s="4" t="s">
        <v>96</v>
      </c>
      <c r="B9" s="5" t="n">
        <v>28984</v>
      </c>
      <c r="C9" s="5" t="n">
        <v>31758</v>
      </c>
    </row>
    <row r="10" spans="1:3">
      <c r="A10" s="4" t="s">
        <v>97</v>
      </c>
      <c r="B10" s="5" t="n">
        <v>-9225</v>
      </c>
      <c r="C10" s="5" t="n">
        <v>-8148</v>
      </c>
    </row>
    <row r="11" spans="1:3">
      <c r="A11" s="4" t="s">
        <v>98</v>
      </c>
      <c r="B11" s="5" t="n">
        <v>-53759</v>
      </c>
      <c r="C11" s="5" t="n">
        <v>-58952</v>
      </c>
    </row>
    <row r="12" spans="1:3">
      <c r="A12" s="3" t="s">
        <v>99</v>
      </c>
    </row>
    <row r="13" spans="1:3">
      <c r="A13" s="4" t="s">
        <v>100</v>
      </c>
      <c r="B13" s="5" t="n">
        <v>-10000</v>
      </c>
    </row>
    <row r="14" spans="1:3">
      <c r="A14" s="4" t="s">
        <v>101</v>
      </c>
      <c r="C14" s="5" t="n">
        <v>100000</v>
      </c>
    </row>
    <row r="15" spans="1:3">
      <c r="A15" s="4" t="s">
        <v>102</v>
      </c>
      <c r="B15" s="5" t="n">
        <v>-10000</v>
      </c>
      <c r="C15" s="5" t="n">
        <v>100000</v>
      </c>
    </row>
    <row r="16" spans="1:3">
      <c r="A16" s="3" t="s">
        <v>103</v>
      </c>
    </row>
    <row r="17" spans="1:3">
      <c r="A17" s="4" t="s">
        <v>104</v>
      </c>
      <c r="C17" s="5" t="n">
        <v>120050</v>
      </c>
    </row>
    <row r="18" spans="1:3">
      <c r="A18" s="4" t="s">
        <v>105</v>
      </c>
      <c r="C18" s="5" t="n">
        <v>120050</v>
      </c>
    </row>
    <row r="19" spans="1:3">
      <c r="A19" s="4" t="s">
        <v>106</v>
      </c>
      <c r="B19" s="5" t="n">
        <v>-63759</v>
      </c>
      <c r="C19" s="5" t="n">
        <v>161098</v>
      </c>
    </row>
    <row r="20" spans="1:3">
      <c r="A20" s="4" t="s">
        <v>107</v>
      </c>
      <c r="B20" s="5" t="n">
        <v>555029</v>
      </c>
      <c r="C20" s="5" t="n">
        <v>326092</v>
      </c>
    </row>
    <row r="21" spans="1:3">
      <c r="A21" s="4" t="s">
        <v>108</v>
      </c>
      <c r="B21" s="5" t="n">
        <v>491270</v>
      </c>
      <c r="C21" s="5" t="n">
        <v>487190</v>
      </c>
    </row>
    <row r="22" spans="1:3">
      <c r="A22" s="3" t="s">
        <v>109</v>
      </c>
    </row>
    <row r="23" spans="1:3">
      <c r="A23" s="4" t="s">
        <v>110</v>
      </c>
      <c r="B23" s="5" t="n">
        <v>0</v>
      </c>
      <c r="C23" s="5" t="n">
        <v>0</v>
      </c>
    </row>
    <row r="24" spans="1:3">
      <c r="A24" s="4" t="s">
        <v>111</v>
      </c>
      <c r="B24" s="5" t="n">
        <v>0</v>
      </c>
      <c r="C24" s="5" t="n">
        <v>0</v>
      </c>
    </row>
    <row r="25" spans="1:3">
      <c r="A25" s="3" t="s">
        <v>112</v>
      </c>
    </row>
    <row r="26" spans="1:3">
      <c r="A26" s="4" t="s">
        <v>113</v>
      </c>
      <c r="B26" s="5" t="n">
        <v>48</v>
      </c>
    </row>
    <row r="27" spans="1:3">
      <c r="A27" s="4" t="s">
        <v>114</v>
      </c>
      <c r="B27" s="6" t="n">
        <v>0</v>
      </c>
      <c r="C27" s="6" t="n">
        <v>14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36"/>
    <col customWidth="1" max="5" min="5" width="35"/>
    <col customWidth="1" max="6" min="6" width="25"/>
    <col customWidth="1" max="7" min="7" width="20"/>
    <col customWidth="1" max="8" min="8" width="11"/>
  </cols>
  <sheetData>
    <row r="1" spans="1:8">
      <c r="A1" s="1" t="s">
        <v>115</v>
      </c>
      <c r="B1" s="2" t="s">
        <v>116</v>
      </c>
      <c r="C1" s="2" t="s">
        <v>117</v>
      </c>
      <c r="D1" s="2" t="s">
        <v>118</v>
      </c>
      <c r="E1" s="2" t="s">
        <v>119</v>
      </c>
      <c r="F1" s="2" t="s">
        <v>120</v>
      </c>
      <c r="G1" s="2" t="s">
        <v>121</v>
      </c>
      <c r="H1" s="2" t="s">
        <v>122</v>
      </c>
    </row>
    <row r="2" spans="1:8">
      <c r="A2" s="4" t="s">
        <v>123</v>
      </c>
      <c r="B2" s="6" t="n">
        <v>89369</v>
      </c>
      <c r="C2" s="6" t="n">
        <v>3760095</v>
      </c>
      <c r="D2" s="6" t="n">
        <v>369115</v>
      </c>
      <c r="E2" s="6" t="n">
        <v>191513</v>
      </c>
      <c r="G2" s="6" t="n">
        <v>-4303682</v>
      </c>
      <c r="H2" s="6" t="n">
        <v>106410</v>
      </c>
    </row>
    <row r="3" spans="1:8">
      <c r="A3" s="4" t="s">
        <v>124</v>
      </c>
      <c r="B3" s="5" t="n">
        <v>89368553</v>
      </c>
    </row>
    <row r="4" spans="1:8">
      <c r="A4" s="3" t="s">
        <v>125</v>
      </c>
    </row>
    <row r="5" spans="1:8">
      <c r="A5" s="4" t="s">
        <v>126</v>
      </c>
      <c r="B5" s="6" t="n">
        <v>3724</v>
      </c>
      <c r="C5" s="5" t="n">
        <v>275561</v>
      </c>
      <c r="H5" s="5" t="n">
        <v>279285</v>
      </c>
    </row>
    <row r="6" spans="1:8">
      <c r="A6" s="4" t="s">
        <v>127</v>
      </c>
      <c r="B6" s="5" t="n">
        <v>3724000</v>
      </c>
    </row>
    <row r="7" spans="1:8">
      <c r="A7" s="4" t="s">
        <v>128</v>
      </c>
      <c r="B7" s="6" t="n">
        <v>1250</v>
      </c>
      <c r="C7" s="5" t="n">
        <v>42000</v>
      </c>
      <c r="H7" s="5" t="n">
        <v>43250</v>
      </c>
    </row>
    <row r="8" spans="1:8">
      <c r="A8" s="4" t="s">
        <v>129</v>
      </c>
      <c r="B8" s="5" t="n">
        <v>1250000</v>
      </c>
    </row>
    <row r="9" spans="1:8">
      <c r="A9" s="4" t="s">
        <v>130</v>
      </c>
      <c r="B9" s="6" t="n">
        <v>400</v>
      </c>
      <c r="C9" s="5" t="n">
        <v>145600</v>
      </c>
      <c r="H9" s="5" t="n">
        <v>146000</v>
      </c>
    </row>
    <row r="10" spans="1:8">
      <c r="A10" s="4" t="s">
        <v>131</v>
      </c>
      <c r="B10" s="5" t="n">
        <v>400000</v>
      </c>
    </row>
    <row r="11" spans="1:8">
      <c r="A11" s="4" t="s">
        <v>132</v>
      </c>
      <c r="B11" s="6" t="n">
        <v>909</v>
      </c>
      <c r="C11" s="5" t="n">
        <v>99091</v>
      </c>
      <c r="H11" s="5" t="n">
        <v>100000</v>
      </c>
    </row>
    <row r="12" spans="1:8">
      <c r="A12" s="4" t="s">
        <v>133</v>
      </c>
      <c r="B12" s="5" t="n">
        <v>909091</v>
      </c>
    </row>
    <row r="13" spans="1:8">
      <c r="A13" s="4" t="s">
        <v>134</v>
      </c>
      <c r="F13" s="6" t="n">
        <v>-771</v>
      </c>
      <c r="H13" s="5" t="n">
        <v>-771</v>
      </c>
    </row>
    <row r="14" spans="1:8">
      <c r="A14" s="4" t="s">
        <v>135</v>
      </c>
      <c r="G14" s="5" t="n">
        <v>-104493</v>
      </c>
      <c r="H14" s="5" t="n">
        <v>-104493</v>
      </c>
    </row>
    <row r="15" spans="1:8">
      <c r="A15" s="4" t="s">
        <v>136</v>
      </c>
      <c r="B15" s="6" t="n">
        <v>95652</v>
      </c>
      <c r="C15" s="5" t="n">
        <v>4322347</v>
      </c>
      <c r="D15" s="5" t="n">
        <v>369115</v>
      </c>
      <c r="E15" s="5" t="n">
        <v>191513</v>
      </c>
      <c r="F15" s="5" t="n">
        <v>-771</v>
      </c>
      <c r="G15" s="5" t="n">
        <v>-4408175</v>
      </c>
      <c r="H15" s="5" t="n">
        <v>569681</v>
      </c>
    </row>
    <row r="16" spans="1:8">
      <c r="A16" s="4" t="s">
        <v>137</v>
      </c>
      <c r="B16" s="5" t="n">
        <v>95651644</v>
      </c>
    </row>
    <row r="17" spans="1:8">
      <c r="A17" s="3" t="s">
        <v>125</v>
      </c>
    </row>
    <row r="18" spans="1:8">
      <c r="A18" s="4" t="s">
        <v>134</v>
      </c>
      <c r="F18" s="5" t="n">
        <v>48</v>
      </c>
      <c r="H18" s="5" t="n">
        <v>48</v>
      </c>
    </row>
    <row r="19" spans="1:8">
      <c r="A19" s="4" t="s">
        <v>135</v>
      </c>
      <c r="G19" s="5" t="n">
        <v>-83518</v>
      </c>
      <c r="H19" s="5" t="n">
        <v>-83518</v>
      </c>
    </row>
    <row r="20" spans="1:8">
      <c r="A20" s="4" t="s">
        <v>138</v>
      </c>
      <c r="B20" s="6" t="n">
        <v>95652</v>
      </c>
      <c r="C20" s="6" t="n">
        <v>4322347</v>
      </c>
      <c r="D20" s="6" t="n">
        <v>369115</v>
      </c>
      <c r="E20" s="6" t="n">
        <v>191513</v>
      </c>
      <c r="F20" s="6" t="n">
        <v>-723</v>
      </c>
      <c r="G20" s="6" t="n">
        <v>-4491693</v>
      </c>
      <c r="H20" s="6" t="n">
        <v>486211</v>
      </c>
    </row>
    <row r="21" spans="1:8">
      <c r="A21" s="4" t="s">
        <v>139</v>
      </c>
      <c r="B21" s="5" t="n">
        <v>956516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58:30Z</dcterms:created>
  <dcterms:modified xmlns:dcterms="http://purl.org/dc/terms/" xmlns:xsi="http://www.w3.org/2001/XMLSchema-instance" xsi:type="dcterms:W3CDTF">2019-05-15T14:58:30Z</dcterms:modified>
</cp:coreProperties>
</file>